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Acquisitions and Divestitures" sheetId="10" state="visible" r:id="rId10"/>
    <sheet xmlns:r="http://schemas.openxmlformats.org/officeDocument/2006/relationships" name="Fair Value Measurements" sheetId="11" state="visible" r:id="rId11"/>
    <sheet xmlns:r="http://schemas.openxmlformats.org/officeDocument/2006/relationships" name="Derivative And Financial Instru" sheetId="12" state="visible" r:id="rId12"/>
    <sheet xmlns:r="http://schemas.openxmlformats.org/officeDocument/2006/relationships" name="Long-Term Debt" sheetId="13" state="visible" r:id="rId13"/>
    <sheet xmlns:r="http://schemas.openxmlformats.org/officeDocument/2006/relationships" name="Oil And Natural Gas Properties " sheetId="14" state="visible" r:id="rId14"/>
    <sheet xmlns:r="http://schemas.openxmlformats.org/officeDocument/2006/relationships" name="Asset Retirement Obligation"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Unit-Based Compensation" sheetId="20" state="visible" r:id="rId20"/>
    <sheet xmlns:r="http://schemas.openxmlformats.org/officeDocument/2006/relationships" name="Distributions To Unitholders" sheetId="21" state="visible" r:id="rId21"/>
    <sheet xmlns:r="http://schemas.openxmlformats.org/officeDocument/2006/relationships" name="Partners' Capital" sheetId="22" state="visible" r:id="rId22"/>
    <sheet xmlns:r="http://schemas.openxmlformats.org/officeDocument/2006/relationships" name="Reporting Segments"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Acquisitions and Divestitures (" sheetId="27" state="visible" r:id="rId27"/>
    <sheet xmlns:r="http://schemas.openxmlformats.org/officeDocument/2006/relationships" name="Fair Value Measurements (Tables" sheetId="28" state="visible" r:id="rId28"/>
    <sheet xmlns:r="http://schemas.openxmlformats.org/officeDocument/2006/relationships" name="Derivative And Financial Inst29" sheetId="29" state="visible" r:id="rId29"/>
    <sheet xmlns:r="http://schemas.openxmlformats.org/officeDocument/2006/relationships" name="Oil And Natural Gas Propertie30" sheetId="30" state="visible" r:id="rId30"/>
    <sheet xmlns:r="http://schemas.openxmlformats.org/officeDocument/2006/relationships" name="Asset Retirement Obligation (Ta" sheetId="31" state="visible" r:id="rId31"/>
    <sheet xmlns:r="http://schemas.openxmlformats.org/officeDocument/2006/relationships" name="Intangible Assets (Tables)" sheetId="32" state="visible" r:id="rId32"/>
    <sheet xmlns:r="http://schemas.openxmlformats.org/officeDocument/2006/relationships" name="Investments (Tables)" sheetId="33" state="visible" r:id="rId33"/>
    <sheet xmlns:r="http://schemas.openxmlformats.org/officeDocument/2006/relationships" name="Unit-Based Compensation (Tables" sheetId="34" state="visible" r:id="rId34"/>
    <sheet xmlns:r="http://schemas.openxmlformats.org/officeDocument/2006/relationships" name="Distributions To Unitholders (T" sheetId="35" state="visible" r:id="rId35"/>
    <sheet xmlns:r="http://schemas.openxmlformats.org/officeDocument/2006/relationships" name="Partners' Capital (Tables)" sheetId="36" state="visible" r:id="rId36"/>
    <sheet xmlns:r="http://schemas.openxmlformats.org/officeDocument/2006/relationships" name="Reporting Segments (Tables)" sheetId="37" state="visible" r:id="rId37"/>
    <sheet xmlns:r="http://schemas.openxmlformats.org/officeDocument/2006/relationships" name="Variable Interest Entities (Tab" sheetId="38" state="visible" r:id="rId38"/>
    <sheet xmlns:r="http://schemas.openxmlformats.org/officeDocument/2006/relationships" name="Organization And Business (Deta" sheetId="39" state="visible" r:id="rId39"/>
    <sheet xmlns:r="http://schemas.openxmlformats.org/officeDocument/2006/relationships" name="Basis Of Presentation And Sum40" sheetId="40" state="visible" r:id="rId40"/>
    <sheet xmlns:r="http://schemas.openxmlformats.org/officeDocument/2006/relationships" name="Acquisitions and Divestitures41" sheetId="41" state="visible" r:id="rId41"/>
    <sheet xmlns:r="http://schemas.openxmlformats.org/officeDocument/2006/relationships" name="Acquisitions and Divestitures42" sheetId="42" state="visible" r:id="rId42"/>
    <sheet xmlns:r="http://schemas.openxmlformats.org/officeDocument/2006/relationships" name="Fair Value Measurements (Recurr" sheetId="43" state="visible" r:id="rId43"/>
    <sheet xmlns:r="http://schemas.openxmlformats.org/officeDocument/2006/relationships" name="Fair Value Measurements (Non-Re" sheetId="44" state="visible" r:id="rId44"/>
    <sheet xmlns:r="http://schemas.openxmlformats.org/officeDocument/2006/relationships" name="Fair Value Measurements (Embedd" sheetId="45" state="visible" r:id="rId45"/>
    <sheet xmlns:r="http://schemas.openxmlformats.org/officeDocument/2006/relationships" name="Derivative And Financial Inst46" sheetId="46" state="visible" r:id="rId46"/>
    <sheet xmlns:r="http://schemas.openxmlformats.org/officeDocument/2006/relationships" name="Derivative And Financial Inst47" sheetId="47" state="visible" r:id="rId47"/>
    <sheet xmlns:r="http://schemas.openxmlformats.org/officeDocument/2006/relationships" name="Derivative And Financial Inst48" sheetId="48" state="visible" r:id="rId48"/>
    <sheet xmlns:r="http://schemas.openxmlformats.org/officeDocument/2006/relationships" name="Long-Term Debt (Details)" sheetId="49" state="visible" r:id="rId49"/>
    <sheet xmlns:r="http://schemas.openxmlformats.org/officeDocument/2006/relationships" name="Oil And Natural Gas Propertie50" sheetId="50" state="visible" r:id="rId50"/>
    <sheet xmlns:r="http://schemas.openxmlformats.org/officeDocument/2006/relationships" name="Oil And Natural Gas Propertie51" sheetId="51" state="visible" r:id="rId51"/>
    <sheet xmlns:r="http://schemas.openxmlformats.org/officeDocument/2006/relationships" name="Oil And Natural Gas Propertie52" sheetId="52" state="visible" r:id="rId52"/>
    <sheet xmlns:r="http://schemas.openxmlformats.org/officeDocument/2006/relationships" name="Asset Retirement Obligation (De" sheetId="53" state="visible" r:id="rId53"/>
    <sheet xmlns:r="http://schemas.openxmlformats.org/officeDocument/2006/relationships" name="Intangible Assets (Details)" sheetId="54" state="visible" r:id="rId54"/>
    <sheet xmlns:r="http://schemas.openxmlformats.org/officeDocument/2006/relationships" name="Investments (Details)" sheetId="55" state="visible" r:id="rId55"/>
    <sheet xmlns:r="http://schemas.openxmlformats.org/officeDocument/2006/relationships" name="Investments (Summarized Financi"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Unit-Based Compensation (Restri" sheetId="59" state="visible" r:id="rId59"/>
    <sheet xmlns:r="http://schemas.openxmlformats.org/officeDocument/2006/relationships" name="Distributions To Unitholders (D" sheetId="60" state="visible" r:id="rId60"/>
    <sheet xmlns:r="http://schemas.openxmlformats.org/officeDocument/2006/relationships" name="Partners' Capital (Details)" sheetId="61" state="visible" r:id="rId61"/>
    <sheet xmlns:r="http://schemas.openxmlformats.org/officeDocument/2006/relationships" name="Partners Capital (Class B Prefe" sheetId="62" state="visible" r:id="rId62"/>
    <sheet xmlns:r="http://schemas.openxmlformats.org/officeDocument/2006/relationships" name="Partners' Capital (EPU) (Detail" sheetId="63" state="visible" r:id="rId63"/>
    <sheet xmlns:r="http://schemas.openxmlformats.org/officeDocument/2006/relationships" name="Reporting Segments (Segment Inf" sheetId="64" state="visible" r:id="rId64"/>
    <sheet xmlns:r="http://schemas.openxmlformats.org/officeDocument/2006/relationships" name="Reporting Segments (Assets by S" sheetId="65" state="visible" r:id="rId65"/>
    <sheet xmlns:r="http://schemas.openxmlformats.org/officeDocument/2006/relationships" name="Variable Interest Entities (De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7</t>
  </si>
  <si>
    <t>Nov. 10, 2017</t>
  </si>
  <si>
    <t>Document And Entity Information</t>
  </si>
  <si>
    <t>Document Type</t>
  </si>
  <si>
    <t>10-Q</t>
  </si>
  <si>
    <t>Amendment Flag</t>
  </si>
  <si>
    <t>false</t>
  </si>
  <si>
    <t>Document Period End Date</t>
  </si>
  <si>
    <t>Sep. 30,
		2017</t>
  </si>
  <si>
    <t>Document Fiscal Year Focus</t>
  </si>
  <si>
    <t>Document Fiscal Period Focus</t>
  </si>
  <si>
    <t>Q3</t>
  </si>
  <si>
    <t>Entity Registrant Name</t>
  </si>
  <si>
    <t>Sanchez Midstream Partners LP</t>
  </si>
  <si>
    <t>Entity Central Index Key</t>
  </si>
  <si>
    <t>Current Fiscal Year End Date</t>
  </si>
  <si>
    <t>--12-31</t>
  </si>
  <si>
    <t>Entity Filer Category</t>
  </si>
  <si>
    <t>Smaller Reporting Company</t>
  </si>
  <si>
    <t>Entity Common Stock, Shares Outstanding</t>
  </si>
  <si>
    <t>Entity Current Reporting Status</t>
  </si>
  <si>
    <t>Yes</t>
  </si>
  <si>
    <t>Condensed Consolidated Statements of Operations - USD ($) $ in Thousands</t>
  </si>
  <si>
    <t>3 Months Ended</t>
  </si>
  <si>
    <t>Sep. 30, 2016</t>
  </si>
  <si>
    <t>Revenues</t>
  </si>
  <si>
    <t>Natural gas sales</t>
  </si>
  <si>
    <t>Oil sales</t>
  </si>
  <si>
    <t>Natural gas liquids sales</t>
  </si>
  <si>
    <t>Gathering and transportation sales</t>
  </si>
  <si>
    <t>Total revenues</t>
  </si>
  <si>
    <t>Operating expenses:</t>
  </si>
  <si>
    <t>Lease operating expenses</t>
  </si>
  <si>
    <t>Transportation operating expenses</t>
  </si>
  <si>
    <t>Cost of sales</t>
  </si>
  <si>
    <t>Production taxes</t>
  </si>
  <si>
    <t>General and administrative</t>
  </si>
  <si>
    <t>Unit-based compensation expense</t>
  </si>
  <si>
    <t>Loss (gain) on sale of assets</t>
  </si>
  <si>
    <t>Depreciation, depletion and amortization</t>
  </si>
  <si>
    <t>Asset impairments</t>
  </si>
  <si>
    <t>Accretion expense</t>
  </si>
  <si>
    <t>Total operating expenses</t>
  </si>
  <si>
    <t>Other (income) expense</t>
  </si>
  <si>
    <t>Interest expense, net</t>
  </si>
  <si>
    <t>Gain on embedded derivatives</t>
  </si>
  <si>
    <t>Earnings from equity investments</t>
  </si>
  <si>
    <t>Other income</t>
  </si>
  <si>
    <t>Total other (income) expenses</t>
  </si>
  <si>
    <t>Total (income) expenses</t>
  </si>
  <si>
    <t>Income (loss) before income taxes</t>
  </si>
  <si>
    <t>Net income (loss)</t>
  </si>
  <si>
    <t>Less:</t>
  </si>
  <si>
    <t>Preferred unit distributions paid in common units</t>
  </si>
  <si>
    <t>Preferred unit distributions</t>
  </si>
  <si>
    <t>Preferred unit amortization</t>
  </si>
  <si>
    <t>Net income (loss) attributable to common unitholders</t>
  </si>
  <si>
    <t>Net income (loss) per unit</t>
  </si>
  <si>
    <t>Common units - Basic</t>
  </si>
  <si>
    <t>Common units - Diluted</t>
  </si>
  <si>
    <t>Condensed Consolidated Balance Sheets - USD ($) $ in Thousands</t>
  </si>
  <si>
    <t>Dec. 31, 2016</t>
  </si>
  <si>
    <t>Current assets</t>
  </si>
  <si>
    <t>Cash and cash equivalents</t>
  </si>
  <si>
    <t>Accounts receivable</t>
  </si>
  <si>
    <t>Accounts receivable - related entities</t>
  </si>
  <si>
    <t>Prepaid expenses</t>
  </si>
  <si>
    <t>Fair value of derivative instruments</t>
  </si>
  <si>
    <t>Total current assets</t>
  </si>
  <si>
    <t>Oil and natural gas properties and related equipment</t>
  </si>
  <si>
    <t>Oil and natural gas properties, equipment and facilities (successful efforts method)</t>
  </si>
  <si>
    <t>Gathering and transportation assets</t>
  </si>
  <si>
    <t>Material and supplies</t>
  </si>
  <si>
    <t>Less: accumulated depreciation, depletion, amortization and impairment</t>
  </si>
  <si>
    <t>Oil and natural gas properties and equipment, net</t>
  </si>
  <si>
    <t>Other assets</t>
  </si>
  <si>
    <t>Intangible assets, net</t>
  </si>
  <si>
    <t>Equity investments</t>
  </si>
  <si>
    <t>Other non-current assets</t>
  </si>
  <si>
    <t>Total assets</t>
  </si>
  <si>
    <t>Current liabilities</t>
  </si>
  <si>
    <t>Accounts payable and accrued liabilities</t>
  </si>
  <si>
    <t>Accounts payable and accrued liabilities - related entities</t>
  </si>
  <si>
    <t>Royalties payable</t>
  </si>
  <si>
    <t>Total current liabilities</t>
  </si>
  <si>
    <t>Other liabilities</t>
  </si>
  <si>
    <t>Asset retirement obligation</t>
  </si>
  <si>
    <t>Long-term debt, net of debt issuance costs</t>
  </si>
  <si>
    <t>Total other liabilities</t>
  </si>
  <si>
    <t>Total liabilities</t>
  </si>
  <si>
    <t>Commitments and contingencies (See Note 11)</t>
  </si>
  <si>
    <t xml:space="preserve"> </t>
  </si>
  <si>
    <t>Mezzanine equity</t>
  </si>
  <si>
    <t>Class B preferred units, 31,000,887 and 29,296,441 units issued and outstanding as of September 30, 2017 and December 31, 2016, respectively</t>
  </si>
  <si>
    <t>Partners' capital (deficit)</t>
  </si>
  <si>
    <t>Common units, 14,773,192 and 13,447,749 units issued and outstanding as of September 30, 2017 and December 31, 2016, respectively</t>
  </si>
  <si>
    <t>Total partners' capital (deficit)</t>
  </si>
  <si>
    <t>Total liabilities and partners' capital</t>
  </si>
  <si>
    <t>Condensed Consolidated Balance Sheets (Parenthetical) - shares</t>
  </si>
  <si>
    <t>Condensed Consolidated Balance Sheets</t>
  </si>
  <si>
    <t>Class B preferred units, issued</t>
  </si>
  <si>
    <t>Class B preferred units, outstanding</t>
  </si>
  <si>
    <t>Units, issued</t>
  </si>
  <si>
    <t>Units, outstanding</t>
  </si>
  <si>
    <t>Condensed Consolidated Statements of Cash Flows - USD ($) $ in Thousands</t>
  </si>
  <si>
    <t>Cash flows from operating activities:</t>
  </si>
  <si>
    <t>Adjustments to reconcile net income (loss) to cash provided by operating activities:</t>
  </si>
  <si>
    <t>Amortization of debt issuance costs</t>
  </si>
  <si>
    <t>Revisions to asset retirement obligation included in DD&amp;A</t>
  </si>
  <si>
    <t>Distributions from equity investments</t>
  </si>
  <si>
    <t>Equity earnings in affiliate</t>
  </si>
  <si>
    <t>Bad debt expense</t>
  </si>
  <si>
    <t>(Gain)/loss from disposition of property and equipment</t>
  </si>
  <si>
    <t>Total mark-to-market on commodity derivative contracts</t>
  </si>
  <si>
    <t>Cash settlements on commodity derivative contracts</t>
  </si>
  <si>
    <t>Cash settlements on terminated commodity derivative contracts</t>
  </si>
  <si>
    <t>Premiums paid on derivative contracts</t>
  </si>
  <si>
    <t>Gain on embedded derivative</t>
  </si>
  <si>
    <t>Amortization of intangible assets</t>
  </si>
  <si>
    <t>Costs for plug and abandon activities</t>
  </si>
  <si>
    <t>Changes in Operating Assets and Liabilities:</t>
  </si>
  <si>
    <t>Net cash provided by operating activities</t>
  </si>
  <si>
    <t>Cash flows from investing activities:</t>
  </si>
  <si>
    <t>Development of oil and natural gas properties</t>
  </si>
  <si>
    <t>Proceeds from sale of oil and natural gas properties</t>
  </si>
  <si>
    <t>Final settlement of oil and natural gas properties acquisition</t>
  </si>
  <si>
    <t>Development of gathering and transportation assets</t>
  </si>
  <si>
    <t>Purchases of equity investments</t>
  </si>
  <si>
    <t>Net cash used in investing activities</t>
  </si>
  <si>
    <t>Cash flows from financing activities:</t>
  </si>
  <si>
    <t>Payments for offering costs</t>
  </si>
  <si>
    <t>Proceeds from issuance of debt</t>
  </si>
  <si>
    <t>Repayment of borrowings</t>
  </si>
  <si>
    <t>Proceeds from issuance of preferred units</t>
  </si>
  <si>
    <t>Repurchase of common units under repurchase program</t>
  </si>
  <si>
    <t>Units tendered by employees for tax withholdings</t>
  </si>
  <si>
    <t>Distributions to common unitholders</t>
  </si>
  <si>
    <t>Proceeds from issuance of common units</t>
  </si>
  <si>
    <t>Class B preferred unit cash distributions</t>
  </si>
  <si>
    <t>Debt issuance cost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Change in asset retirement obligations</t>
  </si>
  <si>
    <t>Cash paid during the period for interest</t>
  </si>
  <si>
    <t>Earnout liability</t>
  </si>
  <si>
    <t>Condensed Consolidated Statements of Changes in Partners’ Capital - USD ($) $ in Thousands</t>
  </si>
  <si>
    <t>Class A Preferred Units</t>
  </si>
  <si>
    <t>Common Units</t>
  </si>
  <si>
    <t>Total</t>
  </si>
  <si>
    <t>Partner's Capital (Deficit) at Dec. 31, 2015</t>
  </si>
  <si>
    <t>Partner's Capital (Deficit) (in shares) at Dec. 31, 2015</t>
  </si>
  <si>
    <t>Units tendered by employees for tax withholding</t>
  </si>
  <si>
    <t>Units tendered by employees for tax withholding (in shares)</t>
  </si>
  <si>
    <t>Units forfeited by employees (in shares)</t>
  </si>
  <si>
    <t>Unit-based compensation programs</t>
  </si>
  <si>
    <t>Unit-based compensation programs (in shares)</t>
  </si>
  <si>
    <t>Issuance of common units, net of offering costs</t>
  </si>
  <si>
    <t>Issuance of common units, net of offering costs (in shares)</t>
  </si>
  <si>
    <t>Class A Preferred Units converted to common units</t>
  </si>
  <si>
    <t>Class A Preferred Units converted to common units (in shares)</t>
  </si>
  <si>
    <t>Common units retired via unit repurchase program</t>
  </si>
  <si>
    <t>Common units retired via unit repurchase program (in shares)</t>
  </si>
  <si>
    <t>Cash distributions to common unit holders</t>
  </si>
  <si>
    <t>Distributions - Class B preferred units</t>
  </si>
  <si>
    <t>Partner's Capital (Deficit) at Dec. 31, 2016</t>
  </si>
  <si>
    <t>Partner's Capital (Deficit) (in shares) at Dec. 31, 2016</t>
  </si>
  <si>
    <t>Common units issued as Class B Preferred distributions</t>
  </si>
  <si>
    <t>Common units issued as Class B Preferred distributions (in shares)</t>
  </si>
  <si>
    <t>Partner's Capital (Deficit) at Sep. 30, 2017</t>
  </si>
  <si>
    <t>Partner's Capital (Deficit) (in shares) at Sep. 30, 2017</t>
  </si>
  <si>
    <t>Condensed Consolidated Statements of Changes in Partners’ Capital (Parenthetical) - USD ($) $ in Millions</t>
  </si>
  <si>
    <t>Condensed Consolidated Statements of Changes in Partners’ Capital</t>
  </si>
  <si>
    <t>Offering costs</t>
  </si>
  <si>
    <t>Organization And Business</t>
  </si>
  <si>
    <t>1. ORGANIZATION AND BUSINESS
Organization
Sanchez Midstream Partners LP, a Delaware limited partnership, (together with our consolidated subsidiaries, “SNMP,” “we,” “us,” “our” or the “Partnership”) (formerly Sanchez Production Partners LP), is a growth oriented publicly-traded limited partnership focused on the acquisition, development, ownership and operation of midstream and production assets in North America. SNMP completed its initial public offering on November 20, 2006, as Constellation Energy Partners LLC (“CEP” or the “Company”). We have entered into a shared services agreement (the “Services Agreement”) with SP Holdings, LLC (the “Manager”), the sole member of our general partner, pursuant to which the Manager provides services that the Partnership requires to operate its business, including overhead, technical, administrative, marketing, accounting, operational, information systems, financial, compliance, insurance, acquisition, disposition and financing services. On March 6, 2015, the Company’s unitholders approved the conversion of Sanchez Production Partners LLC to a Delaware limited partnership and the name was changed to Sanchez Production Partners LP. On June 2, 2017, Sanchez Production Partners LP changed its name to Sanchez Midstream Partners LP. Manager owns the general partner of SNMP and all of SNMP’s incentive distribution rights. Our common units are currently listed on the NYSE American under the symbol “SNMP,” and were traded under the symbol “SPP” prior to our recent name change.
Historically, our operations have consisted of the production of proved reserves located in the Cherokee Basin in Oklahoma and Kansas, the Woodford Shale in the Arkoma Basin in Oklahoma, the Central Kansas Uplift in Kansas, the Eagle Ford Shale in South Texas and in other areas of Texas and Louisiana. In October 2015, we consummated the acquisition of midstream assets in the Eagle Ford Shale from Sanchez Energy Corporation (“Sanchez Energy”) and entered into a 15-year gathering and processing agreement with Sanchez Energy. We also commenced a process to sell our production assets in the Mid-Continent region. In July 2016, we sold a portion of our production assets in the Mid-Continent region and acquired a 50% equity interest in Carnero Gathering, LLC (“Carnero Gathering”). In November 2016, we completed a public offering of approximately 6,745,107 common units (which includes exercise of the underwriters’ option to purchase 194,305 common units) for net proceeds of approximately $69.7 million, after deducting customary offering expenses. Concurrent with the public offering, we completed a private placement of 2,272,727 common units representing limited partner interests for net proceeds of approximately $25.0 million. The combined proceeds were used to close the acquisition of a 50% equity interest in Carnero Processing, LLC (“Carnero Processing”) and the acquisition of working interests in 23 producing Eagle Ford Shale wellbores located in Dimmit and Zavala counties in South Texas and escalating working interests in an additional 11 producing wellbores in the Palmetto Field in Gonzales, Texas. In July 2017, we sold our equity interests in the entities that owned our remaining operated Oklahoma production assets for cash consideration of $5.5 million, subject to customary post-closing adjustments, and assumption by the buyer of certain plugging and abandonment costs. In August 2017, we completed construction of the “SECO Pipeline,” a natural gas pipeline with 400 MMcf/d of capacity that is designed and used to transport dry gas from the Raptor Gas Processing Facility (defined below) to multiple markets in South Texas. On October 12, 2017, we signed a purchase and sale agreement to sell certain oil and natural gas properties in Texas.</t>
  </si>
  <si>
    <t>Basis Of Presentation And Summary Of Significant Accounting Policies</t>
  </si>
  <si>
    <t>Basis of Presentation and Significant Accounting Policies</t>
  </si>
  <si>
    <t xml:space="preserve">2. BASIS OF PRESENTATION AND SUMMARY OF SIGNIFICANT ACCOUNTING POLICIES
Basis of Presentation
These unaudited condensed consolidated financial statements include the accounts of SNMP and our wholly owned subsidiaries. All intercompany accounts and transactions have been eliminated in consolidation. We conduct our business activities as two operating segments: the production of oil and natural gas and the midstream business, which includes Western Catarina Midstream (defined below). Our management evaluates performance based on these two business segment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SNMP and its subsidiaries included in our Annual Report on Form 10-K for the year ended December 31, 2016, which was filed with the SEC on March 28, 2017.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ugust 2017, the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his ASU is effective for public business entities for annual and interim periods in fiscal years beginning after December 15, 2018. Early adoption is permitted, and the Partnership is currently in the process of evaluating the impact of adoption of this guidance on its consolidated financial statements.
In January 2017, the FASB issued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December 2016, the FASB issued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2018. Early adoption is permitted, and the Partnership is currently in the process of evaluating the impact of adoption of this guidance on our consolidated financial statements.
In August 2016, the FASB issued ASU No. 2016-15, “Statement of Cash Flows: Classification of Certain Cash Receipts and Cash Payments” effective for annual and interim periods beginning after December 15, 2017. This ASU is intended to clarify the presentation of cash receipts and payments in specific situations. Early adoption is permitted including adoption in an interim period. We chose to adopt ASU 2016-15 for the year ended December 31, 2016 on a retrospective basis .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adoption of this guidance did not have a material impact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is currently evaluating the impact of these rules on its consolidated financial statements and has started the assessment process by evaluating the population of leases under the revised definition.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will not early adopt the standard although early adoption is permitted. The Partnership’s expectation is to apply the modified retrospective approach. As part of the assessment, the Partnership has formed an implementation work team, completed trainings on the new revenue recognition model and gathered a representative sample of material revenue contracts covering current revenue streams for which we are currently evaluating the impact under the new standard. The Company is currently collecting all remaining contracts and evaluating the impacts to its consolidated financial statements under the revised standards. In addition, the Company is evaluating the impacts of significant historical transactions under the new standard.
Use of Estimates
The condensed consolidated financial statements are prepared in conformity with U.S. GAAP, which requires management to make estimates and assumptions that affect the reported amounts of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fair value of commodity derivative contracts and asset retirement obligations, accrued oil and natural gas revenues and expenses and the allocation of general and administrative expenses. Actual results could differ materially from those estimates. </t>
  </si>
  <si>
    <t>Acquisitions and Divestitures</t>
  </si>
  <si>
    <t>3. ACQUISITIONS AND DIVESTITURES
Our acquisitions are accounted for under the acquisition method of accounting in accordance with Accounting Standards Codification (“ASC”) Topic 805, “Business Combinations.”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obtained through our acquisitions have been included in the condensed consolidated financial statements since the closing dates of the acquisitions.
Texas Production Divestiture
On October 12, 2017, the Partnership entered into a purchase and sale agreement with Dallas Petroleum Group, LLC pursuant to which the Partnership has agreed to sell to Dallas Petroleum Group, LLC, on the closing date, specified oil and gas wells, leases and other associated assets and interests located in Texas (the “Texas Production Assets”) for cash consideration of approximately $6.3 million, subject to adjustment for title and environmental defects (the “Texas Production Divestiture”). In addition, the buyer has agreed to assume all obligations relating to the assets, including all plugging and abandonment costs relating to the assets, that arose on or after October 1, 2017. The Texas Production Divestiture is anticipated to close during the fourth quarter 2017. We anticipate reporting a gain on the sale during the fourth quarter 2017. On October 12, 2017, a purchase and sale agreement entered into by a wholly owned subsidiary of the Partnership and Sendero Petroleum, LLC, dated June 30, 2017, relating to the sale of the Texas Production Assets, was terminated by the Partnership as a result of the closing not having occurred by the outside date specified therein.
Non-Operated Production Divestiture
On July 14, 2017, we entered into an agreement to assign certain non-operated production assets located in Oklahoma, as well as our equity interests in the entities that owned the assets, in exchange for agreeing upon the apportionment of certain shared litigation costs (the “Non-Operated Production Divestiture”). The assignment was effective as of July 14, 2017.
Oklahoma Production Divestiture
On May 10, 2017, we entered into a purchase and sale agreement to sell all of the Partnership’s equity interests in the entities that owned our remaining Oklahoma production assets for cash consideration of $5.5 million, subject to adjustment for title and environmental defects (the “Oklahoma Production Divestiture”), and assumption by the buyer of all obligations relating to the assets arising after the closing date and all plugging and abandonment costs relating to the assets arising prior to the closing date. The transaction closed July 17, 2017. We recorded a gain of $2.4 million on the sale during the third quarter 2017.
Carnero Processing Acquisition
On November 22, 2016, we completed the acquisition of 50% of the outstanding membership interests in Carnero Processing from SN Midstream, LLC, a wholly owned subsidiary of Sanchez Energy (“SN Midstream”), for cash consideration of approximately $55.5 million and the assumption of approximately $24.5 million of remaining capital commitments to Carnero Processing (the “Carnero Processing Transaction”). The remaining 50% membership interests in Carnero Processing are owned by TPL SouthTex Processing Company LP, an affiliate of Targa Resources Group (“Targa”). Carnero Processing owns a cryogenic gas processing facility located in La Salle County, Texas that is operated by Targa (the “Raptor Gas Processing Facility”). See Note 10. “Investments” for additional information relating to the Carnero Processing Transaction.
The Partnership made capital contributions to Carnero Processing totaling $15.8 million between November 22, 2016 and September 30, 2017.
Production Acquisition
On November 22, 2016, we completed the acquisition from SN Cotulla Assets, LLC and SN Palmetto, LLC, each a wholly owned subsidiary of Sanchez Energy, of working interests in 23 producing Eagle Ford Shale wellbores located in Dimmit and Zavala counties in South Texas together with escalating working interests in an additional 11 producing wellbores located in the Palmetto Field in Gonzales County, Texas for aggregate cash consideration of approximately $24.2 million after approximately $2.8 million in normal and customary closing adjustments (the “Production Acquisition”). The effective date of the transaction was July 1, 2016. The Production Acquisition included initial conveyed working interests and net revenue interests which, for certain properties, escalated on January 1, 2017 and will escalate again on January 1, 2018, at which point, SNMP’s interests in the Production Acquisition properties will stay constant for the remainder of the respective lives of the assets.
The total purchase price was allocated to the assets purchased and liabilities assumed based upon their fair values on the date of acquisition as follows (in thousands):
Proved developed reserves
$
25,016
Fair value of assets acquired
25,016
Asset retirement obligations
(832)
Fair value of net assets acquired
$
24,184
Carnero Gathering Transaction
On July 5, 2016, we completed the acquisition of 50% of the outstanding membership interests in Carnero Gathering from SN Midstream for cash consideration of approximately $37.0 million, and the assumption of approximately $7.4 million of remaining capital commitments to Carnero Gathering (the “Carnero Gathering Transaction”). In addition, the Partnership is required to pay SN Midstream a monthly earnout based on gas received from SN Catarina, LLC, a wholly owned subsidiary of Sanchez Energy (“SN Catarina”), at Carnero Gathering’s receipt points, as well as gas delivered and processed at the Raptor Gas Processing Facility for other producers. The remaining 50% membership interests in Carnero Gathering are owned by Targa. Carnero Gathering owns a gas gathering pipeline in the Western Eagle Ford in South Texas that is operated by Targa and interconnects with the Raptor Gas Processing Facility. See Note 10. “Investments” for additional information relating to the Carnero Gathering Transaction.
The Partnership made capital contributions to Carnero Gathering totaling $8.4 million between July 5, 2016 and September 30, 2017.
Mid-Continent Divestiture
On June 15, 2016, certain wholly owned subsidiaries of the Partnership entered into an agreement with Gateway Resources U.S.A., Inc. (“Gateway”) to sell substantially all of the Partnership’s operated production assets in Oklahoma and Kansas (other than those arising under or related to a concession agreement with the Osage Nation) (the “Mid-Continent Divestiture”) for cash consideration of $7,120, subject to adjustment for title and environmental defects, effective as of August 1, 2016. In addition, Gateway agreed to assume all obligations relating to the assets arising after the effective date and all plugging and abandonment costs relating to the assets arising prior to the effective date. The Partnership closed the sale of this transaction on July 15, 2016. The Partnership recorded a $0.2 million loss related to an intangible asset balance comprised of marketing contracts from the 2007 Newfield acquisition which were included in the Mid-Continent Divestiture .</t>
  </si>
  <si>
    <t>Fair Value Measurements</t>
  </si>
  <si>
    <t>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September 30, 2017 (in thousands):
Fair Value Measurements at September 30, 2017
Active Markets for
Observable
Identical Assets
Inputs
Unobservable Inputs
(Level 1)
(Level 2)
(Level 3)
Fair Value
Derivative assets (net)
$
—
$
5,263
$
—
$
5,263
Total net assets
$
—
$
5,263
$
—
$
5,263
The following table summarizes the fair value of our assets and liabilities that were accounted for at fair value on a recurring basis as of December 31, 2016 (in thousands):
Fair Value Measurements at December 31, 2016
Active Markets for
Observable
Identical Assets
Inputs
Unobservable Inputs
(Level 1)
(Level 2)
(Level 3)
Fair Value
Derivative assets (net)
$
—
$
6,436
$
—
$
6,436
Total net assets
$
—
$
6,436
$
—
$
6,436
As of September 30, 2017, and December 31, 2016, the estimated fair value of cash and cash equivalents, accounts receivable, other current assets and current liabilities approximated their carrying value due to their short-term nature.
Fair Value on a Non-Recurring Basis
The Partnership follows the provisions of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for impairment when facts and circumstances indicate that their carrying values may not be recoverable.
A reconciliation of the beginning and ending balances of the Partnership’s asset retirement obligations is presented in Note 8, “Asset Retirement Obligation.”
The following table summarizes the non-recurring fair value measurements of our assets as of September 30, 2017 (in thousands):
Fair Value Measurements at September 30, 2017
Active Markets for
Observable
Identical Assets
Inputs
Unobservable Inputs
(Level 1)
(Level 2)
(Level 3)
Impairment (a)
$
—
$
—
$
7,277
Total net assets
$
—
$
—
$
7,277
(a)
During the nine months ended September 30, 2017, we recorded a non-cash impairment charge of $4.7 million to impair our producing oil and natural gas properties acquired in the Production Acquisition. The carrying values of the impaired proved properties were reduced to a fair value of $7.3 million, estimated using inputs characteristic of a Level 3 fair value measurement.
The following table summarizes the non-recurring fair value measurements of our assets as of December 31, 2016 (in thousands):
Fair Value Measurements at December 31, 2016
Active Markets for
Observable
Identical Assets
Inputs
Unobservable Inputs
(Level 1)
(Level 2)
(Level 3)
Impairment (a)
$
—
$
—
$
10,733
Acquisitions (b)
—
—
24,184
Total net assets
$
—
$
—
$
34,917
(a)
During the year ended December 31, 2016, we recorded a non-cash impairment charge of $7.6 million to impair our producing oil and natural gas properties in Texas and Louisiana (acquired prior to the Eagle Ford Acquisition) and in Oklahoma. The carrying values of the impaired proved properties were reduced to a fair value of $10.7 million, estimated using inputs characteristic of a Level 3 fair value measurement.
(b)
During the year ended December 31, 2016, we acquired oil and natural gas properties with a fair value of $24.2 million. See Note 3. “Acquisitions and Divestitures” for fair value allocation.
The fair values of oil and natural gas propertie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defined below)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6,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September 30, 2017. We prioritize the use of the highest level inputs available in determining fair value such that fair value measurements are determined using the highest and best use as determined by market participants and the assumptions that they would use in determining fair value.
Embedded Derivative – The Partnership entered into a contract for the sale of preferred units in October 2015 which contained provisions that were required to be bifurcated from the contract and valued as a derivative. The embedded derivative was valued through the use of a Monte Carlo model which utilized observable inputs, the Partnership’s unit prices at various timelines, as well as unobservable inputs related to the weighted probabilities of certain redemption scenarios. We therefore classified the fair value measurements of our embedded derivative as Level 3 inputs. In November 2016, we completed a public offering and private placement of common units. As a result of these equity issuances, the Class B conversion rate was fixed and the provisions that required the bifurcation were removed. At that time, the fair value of the derivative was transferred to mezzanine equity.
The following table sets forth a reconciliation of changes in the fair value of the Partnership's embedded derivative classified as Level 3 in the fair value hierarchy for the year ended Dec ember 31 , 2016 (in thousands):
December 31,
2016
Beginning balance
$
(193,077)
Gain on embedded derivative
47,794
Transfer to mezzanine equity
145,283
Ending balance
$
—
Loss included in earnings related to derivatives still held as of December 31, 2016
$
—</t>
  </si>
  <si>
    <t>Derivative And Financial Instruments</t>
  </si>
  <si>
    <t>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hedging activities are intended to support oil and natural gas prices at targeted levels and to manage exposure to oil and natural gas price fluctuations. It is never our intention to enter into derivative contracts for speculative trading purposes.
Under ASC Topic 815, “Derivatives and Hedging,”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sales in the condensed consolidated statements of operations.
As of September 30, 2017, we had the following derivative contracts in place for the periods indicated, all of which are accounted for as mark-to-market activities:
Fixed Price Basis Swaps–West Texas Intermediate (WTI)
March 31,
June 30,
September 30,
December 31,
Total
Volume
Average
Volume
Average
Volume
Average
Volume
Average
Volume
Average
(Bbls)
Price
(Bbls)
Price
(Bbls)
Price
(Bbls)
Price
(Bbls)
Price
2017
—
$
—
—
$
—
—
$
—
64,568
$
59.83
64,568
$
59.83
2018
70,600
$
59.63
66,432
$
59.71
62,840
$
59.78
59,704
$
59.84
259,576
$
59.74
2019
62,528
$
60.41
59,552
$
60.44
57,024
$
60.48
54,824
$
60.52
233,928
$
60.46
2020
52,776
$
53.50
50,960
$
53.50
49,224
$
53.50
47,624
$
53.50
200,584
$
53.50
758,656
Fixed Price Swaps—NYMEX (Henry Hub)
March 31,
June 30,
September 30,
December 31,
Total
Volume
Average
Volume
Average
Volume
Average
Volume
Average
Volume
Average
(MMBtu)
Price
(MMBtu)
Price
(MMBtu)
Price
(MMBtu)
Price
(MMBtu)
Price
2017
—
$
—
—
$
—
—
$
—
124,160
$
3.79
124,160
$
3.79
2018
132,088
$
3.00
126,600
$
3.00
121,600
$
3.00
117,040
$
3.00
497,328
$
3.00
2019
119,832
$
2.85
115,784
$
2.85
112,032
$
2.85
108,552
$
2.85
456,200
$
2.85
2020
105,104
$
2.85
102,008
$
2.85
99,136
$
2.85
96,200
$
2.85
402,448
$
2.85
1,480,136
The following table sets forth a reconciliation of the changes in fair value of the Partnership’s commodity derivatives for the nine months ended September 30, 2017 and the year ended December 31, 2016 (in thousands):
September 30,
December 31,
2017
2016
Beginning fair value of commodity derivatives
$
6,436
$
31,018
Net gains (losses) on crude oil derivatives
7,087
(8,355)
Net gains (losses) on natural gas derivatives
497
1,116
Net settlements on derivative contracts:
Crude oil
(6,133)
(13,622)
Natural gas
(2,624)
(6,919)
Net premiums on derivative contracts
—
3,198
Ending fair value of commodity derivatives
$
5,263
$
6,436
The effect of derivative instruments on our condensed consolidated statements of operations was as follows (in thousands):
Amount of Gain (Loss) in Income
Location of Gain (Loss)
Three Months Ended September 30,
Nine Months Ended September 30,
Derivative Type
in Income
2017
2016
2017
2016
Commodity – Oil Hedges
Oil sales
$
(1,456)
$
(1,032)
$
7,087
$
(4,600)
Commodity – Gas Hedges
Natural gas sales
(228)
2,104
497
1,936
$
(1,684)
$
1,072
$
7,584
$
(2,664)
Derivative instruments expose us to counterparty credit risk. Our commodity derivative instruments are currently contracted with four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In August 2017, we repositioned certain of our crude oil and natural gas hedges in anticipation of the sale of the Texas Production Assets and, in the process, received $3.6 million in net cash from the counterparties on those hedges. As of September 30, 2017, and December 31, 2016, the impact of non-performance credit risk on the valuation of our derivative instruments was not significant.
Embedded Derivative
The Partnership entered into a contract for the sale of preferred units in October 2015 which contained provisions that were required to be bifurcated from the contract and valued as a derivative. The embedded derivative was valued through the use of a Monte Carlo model which utilized observable inputs, the Partnership’s unit prices at various timelines, as well as unobservable inputs related to the weighted probabilities of certain redemption scenarios. In November 2016, we completed a public offering and private placement of common units. As a result of these equity issuances, the Class B conversion rate was determined and the provisions that were required to bifurcate were removed. At that time, the fair value of the derivative was transferred to mezzanine equity.
The following table sets forth a reconciliation of the changes in fair value of the Partnership’s embedded derivative for the year ended December 31, 2016 (in thousands):
December 31,
2016
Beginning fair value of embedded derivative
$
(193,077)
Gain on embedded derivative
47,794
Transfer to mezzanine equity
145,283
Ending fair value of embedded derivative
$
—</t>
  </si>
  <si>
    <t>Long-Term Debt</t>
  </si>
  <si>
    <t>6. LONG-TERM DEBT
We have entered into a credit facility with Royal Bank of Canada, as administrative agent and collateral agent, and the lenders party thereto (the “Credit Agreement”). The Credit Agreement provides a maximum commitment of $500.0 million and has a maturity date of March 31, 2020. Borrowings under the Credit Agreement are secured by various mortgages of oil and natural gas properties that we own as well as various security and pledge agreements among the Partnership and certain of its subsidiaries and the administrative agent.
The amount available for borrowing at any one time under the Credit Agreement is limited to the borrowing base for our midstream assets and our oil and natural gas properties. Borrowings under the Credit Agreement are available for direct investment in oil and natural gas properties, acquisitions, and working capital and general business purposes. The Credit Agreement has a sub-limit of $15.0 million which may be used for the issuance of letters of credit. The initial borrowing base under the Credit Agreement was $200.0 million. The borrowing base for the credit available for the upstream oil and natural gas properties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The borrowing base for the credit available for our midstream properties is equal to the rolling four quarter EBITDA of our midstream operations multiplied by 4.5.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s of September 30, 2017, the borrowing base under the Credit Agreement was $215.6 million, with an elected commitment amount of $200.0 million.
At our election, interest for borrowings under the Credit Agreement are determined by reference to (i) the London interbank rate (“LIBOR”) plus an applicable margin between 2.25% and 3.25% per annum based on utilization or (ii) a domestic bank rate (“ABR”) plus an applicable margin between 1.25% and 2.25% per annum based on utilization plus (iii) a commitment fee of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In addition, we are required to maintain the following financial covenants:
·
current assets to current liabilities of at least 1.0 to 1.0 at all times;
·
senior secured net debt to consolidated adjusted EBITDA for the last twelve months, as of the last day of any fiscal quarter, of not greater than 4.5 to 1.0 if the adjusted EBITDA of our midstream operations equals or exceeds one-third of total Adjusted EBITDA or 4.0 to 1.0 if the adjusted EBITDA of our midstream operations is less than one-third of total adjusted EBITDA; and
·
minimum interest coverage ratio of at least 2.5 to 1.0 if the adjusted EBITDA of our midstream operations is greater than one-third of our total adjusted EBITDA.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The Credit Agreement limits our ability to pay distributions to unitholders. We have the ability to pay distributions to unitholders from available cash, including cash from borrowings under the Credit Agreement , as long as no event of default exists and provided that no distributions to unitholders may be made if the borrowings outstanding, net of available cash, under the Credit Agreement exceed 90% of the borrowing base, after giving effect to the proposed distribution. Our available cash is reduced by any cash reserves established by the board of directors of our general partner for the proper conduct of our business and the payment of fees and expenses.
At September 30, 2017 , we were in compliance with the financial covenants contained in the Credit Agreement .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 such that our outstanding debt could become then due and payable. We may request waivers of compliance for any violation of a financial covenant from the lenders, but there is no assurance that such waivers would be granted.
Debt Issuance Costs
As of September 30, 2017, and December 31, 2016 , our unamortized debt issuance costs were $1.3 million and $1.7 million, respectively. These costs are amortized to interest expense in our consolidated statements of operations over the life of our Credit Agreement . Amortization of debt issuance costs recorded during the three months ended September 30, 2017 and 2016 were $0.1 million. Amortization of debt issuance costs recorded during the nine months ended September 30, 2017 and 2016 were $0.4 million.</t>
  </si>
  <si>
    <t>Oil And Natural Gas Properties And Related Equipment</t>
  </si>
  <si>
    <t>Oil And Natural Gas Properties And Related Equipment.</t>
  </si>
  <si>
    <t xml:space="preserve">7. OIL AND NATURAL GAS PROPERTIES AND RELATED EQUIPMENT
Gathering and transportation assets consist of the following (in thousands):
September 30,
December 31,
2017
2016
Gathering and transportation assets
Midstream assets
$
183,681
$
152,209
Less: Accumulated depreciation and amortization
(24,983)
(15,020)
Total gathering and transportation assets
$
158,698
$
137,189
Oil and natural gas properties consisted of the following (in thousands):
September 30,
December 31,
2017
2016
Oil and natural gas properties and related equipment
Property costs
Proved property
$
200,422
$
758,366
Unproved property
49
46
Land
—
501
Total property costs
200,471
758,913
Materials and supplies
—
1,056
Total
200,471
759,969
Less: Accumulated depreciation, depletion, amortization and impairments
(137,420)
(674,338)
Oil and natural gas properties and equipment, net
$
63,051
$
85,631
Oil and Natural Gas Properties We follow the successful efforts method of accounting for our oil and natural gas production activities. Under this method of accounting, costs relating to leasehold acquisition, property acquisition and the development of proved areas are capitalized when incurred. If proved reserves are found on an undeveloped property, leasehold cost is transferred to proved properties.
Depreciation, Depletion and Amortization . Depreciation and depletion of producing oil and natural gas properties is recorded at the field level, based on the units-of-production method. Unit rates are computed for unamortized drilling and development costs using proved developed reserves and for unamortized leasehold costs using all proved reserves. Acquisition costs of proved properties are amortized on the basis of all proved reserves, developed and undeveloped, and capitalized development costs (including wells and related equipment and facilities) are amortized on the basis of proved developed reserves.
All other properties, including the gathering and transportation assets, are stated at historical acquisition cost, net of any impairments, and are depreciated using the straight-line method over the useful lives of the assets, which range from 3 to 15 years for furniture and equipment, and up to 36 years for gathering facilities.
Depreciation, depletion, amortization and impairments consisted of the following (in thousands):
Three Months Ended
Nine Months Ended
September 30,
September 30,
2017
2016
2017
2016
Depreciation, depletion and amortization of oil and natural gas-related assets
$
1,739
$
2,348
$
7,850
$
5,310
Depreciation, depletion and amortization of gathering and transportation-related assets
1,780
1,731
9,963
5,169
Amortization of intangible assets
3,380
3,428
10,204
10,345
Total depreciation, depletion and amortization
6,899
7,507
28,017
20,824
Asset impairments
—
—
4,688
1,309
Total
$
6,899
$
7,507
$
32,705
$
22,133
Impairment of Oil and Natural Gas Properties and Other Non-Current Assets. Oil and natural gas properties are reviewed for impairment on a field-by-field basis when facts and circumstances indicate that their carrying value may not be recoverable. We assess impairment of capitalized costs of proved oil and natural gas properties by comparing net capitalized costs to estimated undiscounted future net cash flows using expected prices. If net capitalized costs exceed estimated undiscounted future net cash flows, the measurement of impairment is based on estimated fair value, which would consider estimated future discounted cash flows. The cash flow estimates are based upon reserve reports using future expected oil and natural gas prices adjusted for basis differentials. Other significant inputs, besides reserves, used to determine the fair values of proved properties include estimates of: (i) future operating and development costs; (ii) future commodity prices; and (iii) a market-based weighted average cost of capital rate. These inputs require significant judgments and estimates by the Partnership’s management at the time of the valuation and are the most sensitive and subject to change. Cash flow estimates for impairment testing exclude derivative instruments.
For the three months ended September 30, 2017, we recorded no impairment charges. For the nine months ended September 30, 2017, we recorded non-cash charges of $4.7 million, to impair certain producing oil and natural gas properties in Texas acquired as part of the Production Acquisition. For the three months ended September 30, 2016, we did not record impairment charges. For the nine months ended September 30, 2016, we recorded non-cash charges of $1.3 million, to impair our producing oil and natural gas properties in Texas and Louisiana acquired prior to the Eagle Ford acquisition .
Asset Retirement Obligation. As described in Note 8, estimated asset retirement costs are recognized when the asset is acquired or placed in service, and are amortized over proved developed reserves using the units-of-production method. Asset retirement costs are estimated by our engineers using existing regulatory requirements and anticipated future inflation rates.
Exploration and Dry Hole Costs. Exploration and dry hole costs represent abandonments of drilling locations, dry hole costs, delay rentals, geological and geophysical costs and the impairment, amortization and abandonment associated with leases on our unproved properties. All such costs on oil and natural gas properties relating to unsuccessful exploratory wells are charged to expense as incurred. We recorded no exploration or dry hole costs for the nine months ended September 30, 2017 or 2016. </t>
  </si>
  <si>
    <t>Asset Retirement Obligation</t>
  </si>
  <si>
    <t>8.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September 30,
December 31,
2017
2016
Asset retirement obligation, beginning balance
$
13,579
$
20,364
Liabilities added from acquisitions
198
912
Sold
(6,582)
(6,291)
Revisions to cost estimates
—
(2,399)
Settlements
(46)
(134)
Accretion expense
647
1,127
Asset retirement obligation, ending balance
$
7,796
$
13,579
Additional AROs increase the liability associated with new oil and natural gas wells and other facilities as these obligations are incurred. Abandonments of oil and natural gas wells and other facilities reduce the liability for AROs. During the nine months ended September 30, 2017, and the year ended December 31, 2016, there were no significant expenditures for abandonments and there were no assets legally restricted for purposes of settling existing AROs. During the nine months ended September 30, 2017, obligations were sold as part of the Oklahoma Production Divestiture and during the year ended December 31, 2016 as part of the Mid-Continent Divestiture that significantly lowered the Partnership’s future abandonment obligations. Additional reductions in future abandonment obligations are expected in the fourth quarter 2017 as a result of the expected Texas Production Divestiture.</t>
  </si>
  <si>
    <t>Intangible Assets</t>
  </si>
  <si>
    <t>9. INTANGIBLE ASSETS
Intangible assets are comprised of customer and marketing contracts. The intangible assets balance includes $175.5 million related to the gathering agreement with Sanchez Energy that was entered into as part of the acquisition of the Western Catarina gathering system (“Western Catarina Midstream”). Pursuant to the 15-year agreement, Sanchez Energy tenders all of its crude petroleum, natural gas and other hydrocarbon-based product volumes on 35,000 dedicated acres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year life of the agreement. During 2016, the intangible asset balance was reduced by $0.2 million due to marketing contracts from the 2007 Newfield acquisition which were included in the Mid-Continent Divestiture.
Amortization expense for the nine months ended September 30, 2017 and 2016 was $10.2 million and $10.3 million, respectively. These costs are amortized to depreciation, depletion, and amortization expense in our consolidated statement of operations. Intangible assets as of September 30, 2017, and December 31, 2016 are detailed below (in thousands):
September 30,
December 31,
2017
2016
Beginning balance
$
185,766
$
199,741
Disposals
(32)
(219)
Amortization
(10,204)
(13,756)
Ending balance
$
175,530
$
185,766</t>
  </si>
  <si>
    <t>Investments</t>
  </si>
  <si>
    <t>10. INVESTMENTS
On July 5, 2016, the Partnership purchased a 50% membership interest in Carnero Gathering from SN Midstream for an initial payment of approximately $37.0 million and the assumption of remaining capital commitments to Carnero Gathering, estimated at approximately $7.4 million as of the date of the acquisition. The remaining 50% membership interests of Carnero Gathering are owned by an affiliate of Targa. During the nine months ended September 30, 2017, the Partnership made approximately $5.1 million of capital contributions to the joint venture. Prior to the sale, SN Midstream had invested approximately $26.0 million in the Carnero Gathering joint venture. The fair value of the intangible asset for the contractual customer relationship related to Carnero Gathering was valued at approximately $13.0 million. This amount is being amortized over the contract term of fifteen years and decrease earnings from Carnero Gathering. As part of the Carnero Gathering Transaction, the Partnership is required to pay SN Midstream a monthly earnout based upon gas received at Carnero Gathering’s receipt points from SN Catarina and gas delivered by other producers and processing by Carnero Processing. This earnout is considered as contingent consideration and its estimated fair value of $4.0 million was recorded on the balance sheet as a deferred liability as of September 30, 2017. No earnout payments were made in the three or nine months ended September 30, 2017.
As of September 30, 2017, the Partnership had paid approximately $45.9 million for the Carnero Gathering Transaction related to the initial purchase price, acquisition costs and contributed capital to date.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s” caption in our Condensed Consolidated Balance Sheet. For the nine months ended September 30, 2017, the Partnership recorded earnings of approximately $4.7 million in equity investments from Carnero Gathering, which was offset by approximately $0.6 million related to the amortization of the contractual customer intangible asset. For the three months ended September 30, 2017, the Partnership recorded earnings of approximately $2.0 million in equity investments from Carnero Gathering, which was offset by approximately $0.2 million related to the amortization of the contractual customer intangible asset. We have included these equity method earnings in the “Earnings from equity investments” line within the Condensed Consolidated Statements of Operations. Cash distributions of $5.3 million were received during the nine months ended September 30, 2017.
On November 22, 2016, the Partnership purchased a 50% membership interest in Carnero Processing from SN Midstream for an initial payment of approximately $55.5 million and the assumption of remaining capital commitments to Carnero Processing, estimated at approximately $24.5 million as of the date of the acquisition. The remaining 50% membership interests of Carnero Processing are owned by an affiliate of Targa. During the nine months ended September 30, 2017, the Partnership made $5.3 million of capital contributions to the joint venture. Prior to the sale, SN Midstream had invested approximately $48.0 million in the Carnero Processing joint venture.
As of September 30, 2017, the Partnership had paid approximately $71.8 million for the Carnero Processing transaction related to the initial payment, acquisition costs and contributed capital. The Partnership has accounted for this investment as an equity method investment. Targa is the operator of the joint venture and has significant influence with respect to the normal day-to-day construction and operating decisions. We have included the investment balance in the “Equity investments” caption in our consolidated balance sheet. The Partnership recorded expenses of approximately $0.5 million in the “Earnings from equity investments” line within our consolidated statements of operations for the nine months ended September 30, 2017 and $1.0 million for the three months ended September 30, 2017.
Summarized financial information of unconsolidated entities is as follows (in thousands):
Nine Months Ended
September 30,
2017
Sales
$
57,406
Total expenses
46,734
Net income
$
10,672
September 30,
December 31,
2017
2016
Current assets
$
28,318
$
27,779
Noncurrent assets
190,100
152,112
Current liabilities
18,040
16,577</t>
  </si>
  <si>
    <t>Commitments And Contingencies</t>
  </si>
  <si>
    <t>11. COMMITMENTS AND CONTINGENCIES
As part of the Carnero Gathering Transaction, the Partnership is required to pay SN Midstream a monthly earnout based upon gas received at Carnero Gathering’s receipt points from SN Catarina and gas delivered and processed at Carnero Processing by other producers which began at the end of the second quarter 2017. This earnout has an approximate value of $4.0 million and was recorded on the balance sheet as a deferred liability as of September 30, 2017. We did not have any other material commitments and contingencies and no payments were made as of September 30, 2017.</t>
  </si>
  <si>
    <t>Related Party Transactions</t>
  </si>
  <si>
    <t>12. RELATED PARTY TRANSACTIONS
We are controlled by our general partner. The sole member of our general partner is Manager, which has no officers. In May 2014, we entered into the Services Agreement with Manager pursuant to which Manager provides services that we require to operate our business, including overhead, technical, administrative, marketing, accounting, operational, information systems, financial, compliance, insurance, professionals, acquisition, disposition and financing services. In connection with providing services under the Services Agreement, Manager receives compensation consisting of: (i) a quarterly fee equal to 0.375% of the value of our properties other than our assets located in the Mid-Continent region, (ii) reimbursement for all allocated overhead costs as well as any direct third-party costs incurred and (iii) for each asset acquisition, asset disposition and financing, a fee not to exceed 2% of the value of such transaction. Each of these fees, not including the reimbursement of costs, is paid in cash unless Manager elects for such fee to be paid in our equity. The Services Agreement has a ten-year term and will be automatically renewed for additional one-year terms unless either Manager or the Partnership provides notice of termination to the other with at least 180 days’ notice. During the nine months ended September 30, 2017, we expensed approximately $6.5 million to Manager pursuant to the Services Agreement.
Manager utilizes Sanchez Oil &amp; Gas Corporation (“SOG”), to provide the services under the Services Agreement. In May 2014, we entered into a Contract Operating Agreement with SOG pursuant to which SOG either provides services to operate, develop and produce our oil and natural gas properties or engages a third-party operator to do so, other than with respect to our properties in the Mid-Continent Region. We also have entered into the Geophysical Seismic Data Use License Agreement with SOG pursuant to which SOG provides us a non-exclusive, royalty-free license to use seismic, geophysical and geological information relating to our oil and natural gas properties that is proprietary to SOG and not restricted by agreements that SOG has with landowners or seismic data vendors.
SOG, headquartered in Houston, Texas, is a private full-service oil and natural gas company engaged in the exploration and development of oil and natural gas primarily in the South Texas and onshore Gulf Coast areas on behalf of its affiliates. The Chairman of the board of directors of our general partner, the President and Chief Operating Officer of our general partner, Eduardo A. Sanchez, one of our directors, along with their immediate family members, Ana Lee Sanchez Jacobs and Antonio R. Sanchez, Jr., collectively, either directly or indirectly, own a majority of the equity interests of SOG. In addition, Antonio R. Sanchez, Jr. is a member of the board of directors of SOG, and such other individuals, as well as Ana Lee Sanchez Jacobs, are officers of SOG.
In October 2015, the Partnership entered into a Firm Gathering and Processing Agreement with Sanchez Energy for an initial term of 15 years under which production from approximately 35,000 acres in Dimmit County and Webb County, Texas is dedicated for gathering by Catarina Midstream, LLC (the “Gathering Agreement”). In addition, for the first five years of the Gathering Agreement, SN Catarina will be required to meet a minimum quarterly volume delivery commitment of 10,200 barrels per day of crude oil and condensate and 142,000 Mcf per day of natural gas, subject to certain adjustments. On June 30, 2017, the Gathering Agreement was amended to add an incremental infrastructure fee to be paid by SN Catarina based on water that is delivered through the gathering system through March 31, 2018.
As of September 30, 2017, and December 31, 2016, the Partnership had a net receivable from related parties of $6.7 million and $6.0 million, respectively, which are included in “Accounts receivable – related entities” in the condensed consolidated balance sheets. As of September 30, 2017, and December 31, 2016, the Partnership also had a net payable to related parties of $6.5 million and $7.0 million, respectively. The net receivables/payable as of September 30, 2017, and December 31, 2016 consist primarily of revenues receivable from oil and natural gas production and transportation, offset by costs associated with that production and transportation, development of gathering and transportation assets and obligations for general and administrative costs.
In July 2016, we acquired 50% of the outstanding membership interests in Carnero Gathering from SN Midstream for cash consideration of approximately $37.0 million, and the assumption of approximately $7.4 million of remaining capital commitments to Carnero Gathering. In addition, the Partnership is required to pay SN Midstream a monthly earnout based on gas received from SN Catarina at Carnero Gathering’s receipt points, as well as gas delivered and processed at the Raptor Gas Processing Facility for other producers. The remaining 50% of the membership interests are owned by an affiliate of Targa. Carnero Gathering operates a gas gathering pipeline in the Western Eagle Ford in South Texas that interconnects with the Raptor Gas Processing Facility. The Partnership made capital contributions to Carnero Gathering totaling $8.4 million between July 5, 2016, and September 30, 2017. See further discussion of the transaction in Note 3, “Acquisitions and Divestitures .”
In October 2016, the Partnership entered into a Purchase and Sale Agreement (the “Lease Option Purchase Agreement”) with Sanchez Energy and SN Terminal, LLC (“SNT”), pursuant to which SNT granted and conveyed to the Partnership an option to acquire a ground lease (the “Lease Option”) to which SNT is a party for a tract of land leased from the Calhoun Port Authority in Point Comfort, Texas. The Partnership, Sanchez Energy and SNT entered into an agreement terminating the Lease Option on September 11, 2017.
In November 2016, in conjunction with our public offering of common units, the Partnership entered into a Common Unit Purchase Agreement with SN UR Holdings, LLC (the “Purchaser”), a wholly owned subsidiary of Sanchez Energy, whereby we issued to the Purchaser 2,272,727 common units for proceeds of approximately $25.0 million. See further discussion of the transaction in Note 3, “Acquisitions and Divestitures .”
In November 2016, we acquired 50% of the outstanding membership interests in Carnero Processing from SN Midstream for cash consideration of approximately $55.5 million and the assumption of approximately $24.5 million of remaining capital commitments to Carnero Processing. The Partnership made capital contributions to Carnero Processing totaling $15.8 million between November 22, 2016 and September 30, 2017. Also in November 2016, the Partnership consummated a Purchase and Sale Agreement with SN Cotulla Assets, LLC and SN Palmetto, LLC, each a wholly owned subsidiary of Sanchez Energy, to purchase working interest in 23 producing Eagle Ford Shale wellbores located in Dimmit and Zavala counties in South Texas as well as escalating working interests in an additional 11 producing wellbores in the Palmetto Field in Gonzales, Texas for approximately $24.2 million. See further discussion of the transactions in Note 3, “Acquisitions and Divestitures .”
On September 1, 2017, we entered into an agreement with SN Catarina to transport certain quantities of SN Catarins’s natural gas on a firm basis through the SECO Pipeline for $0.22 per MMBtu delivered on or after September 1, 2017. This agreement has an initial term of one month that expired on September 30, 2017, but continues month to month thereafter unless terminated by either party.
Sanchez Energy is an independent exploration and production company focused on the acquisition and development of U.S. onshore unconventional oil and natural gas resources, with a current focus on the Eagle Ford Shale in South Texas where it has assembled approximately 356,000 net acres. The Chairman of the board of directors of our general partner, Antonio R. Sanchez, III, is Sanchez Energy’s Chief Executive Officer and a member of its board of directors. A member of the board of directors of our general partner, Eduardo A. Sanchez, is the President of Sanchez Energy. The President and Chief Operating Officer of our general partner, Patricio D. Sanchez, who is also a member of the board of directors of our general partner, is an Executive Vice President of Sanchez Energy. Antonio R. Sanchez, Jr., the father of Antonio R. Sanchez, III, Eduardo A. Sanchez, and Patricio D. Sanchez, is the Executive Chairman of the board of directors of Sanchez Energy. Antonio R. Sanchez, Jr., Antonio R. Sanchez, III, Patricio D. Sanchez and Eduardo A. Sanchez beneficially own approximately 7.4%, 3.2%, 1.1% and 1.7%, respectively, of Sanchez Energy’s shares outstanding as of September 30, 2017. Sanchez Energy indirectly, through one of its wholly owned subsidiaries, beneficially owns approximately 15.4% of the outstanding common units of SNMP.</t>
  </si>
  <si>
    <t>Unit-Based Compensation</t>
  </si>
  <si>
    <t>13. UNIT-BASED COMPENSATION
The Sanchez Midstream Partners LP Long-Term Incentive Plan (the “LTIP”) allows for restricted common unit grants. Restricted common unit activity under the LTIP during the period is presented in the following table:
Weighted
Average
Number of
Grant Date
Restricted
Fair Value
Units
Per Unit
Outstanding at December 31, 2016
219,144
$
14.22
Granted
215,814
14.83
Vested
(46,583)
15.61
Returned/Cancelled
(3,333)
13.59
Outstanding at September 30, 2017
385,042
$
14.40
In March 2017, the Partnership issued 171,231 restricted common units pursuant to the LTIP to executives of the Partnership’s general partner that vest on the first anniversary of grant. In April 2017, the Partnership issued 44,583 restricted common units pursuant to the LTIP to certain directors of the Partnership’s general partner that vested immediately on the date of grant. The unit-based compensation expense for the award was based on the fair value on the day before the date of grant. During the year ended December 31, 2016, the Partnership issued 67,627 restricted common units pursuant to the LTIP to certain directors of the Partnership’s general partner that vested immediately on the date of the grant. The unit-based compensation expense for the award was based on the fair value on the day before the date of grant.
As of September 30, 2017, 1,575,643 common units remain available for future issuance to participants under the LTIP.</t>
  </si>
  <si>
    <t>Distributions To Unitholders</t>
  </si>
  <si>
    <t>14. DISTRIBUTIONS TO UNITHOLDERS
The table below reflects the payment of cash distributions on common units related to the nine months ended September 30, 2017, and the previous distributions.
Distribution
Date of
Date of
Date of
Three Months Ended
Per Unit
Declaration
Record
Distribution
September 30, 2016
$
0.4246
October 31, 2016
November 10, 2016
November 30, 2016
December 31, 2016
$
0.4310
February 9, 2017
February 20, 2017
February 28, 2017
March 31, 2017
$
0.4375
May 10, 2017
May 22, 2017
May 31, 2017
June 30, 2017
$
0.4441
August 9, 2017
August 22, 2017
August 31, 2017
September 30, 2017
$
0.4508
November 7, 2017
November 20, 2017
November 30, 2017
The table below reflects the payment of distributions on Class B preferred units related to the nine months ended September 30, 2017, and the previous distributions.
Distribution
Date of
Date of
Date of
Three Months Ended
Per Unit
Declaration
Record
Distribution
September 30, 2016
$
0.4500
October 31, 2016
November 10, 2016
November 30, 2016
December 31, 2016 (a)
$
0.2258
February 9, 2017
February 20, 2017
February 28, 2017
March 31, 2017 (b)
$
0.2258
May 10, 2017
May 22, 2017
May 31, 2017
June 30, 2017
$
0.28225
August 9, 2017
August 22, 2017
August 31, 2017
September 30, 2017
$
0.28225
November 7, 2017
November 20, 2017
November 30, 2017
(a)
The Partnership elected to pay the fourth quarter 2016 distribution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
(b)
The Partnership elected to pay the first quarter 2017 distribution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184,697 common units, each payable on May 31, 2017 to holders of record on May 22, 2017.</t>
  </si>
  <si>
    <t>Partners' Capital</t>
  </si>
  <si>
    <t>15. PARTNERS’ CAPITAL
Outstanding Units
As of September 30, 2017, we had 31,000,887 Class B Preferred Units outstanding, and 14,773,192 common units outstanding.
Common Unit Issuances
In connection with providing services under the Services Agreement for the first and second quarters of 2017, the Partnership issued 139,110 and 170,497 common units, respectively, to SP Holdings, LLC on June 30, 2017 and August 31, 2017, respectively. In connection with providing services under the Services Agreement for the third and fourth quarters of 2016, the Partnership issued 170,750 and 154,737 common units, respectively, to SP Holdings, LLC on March 6, 2017. See Note 12, “Related Party Transactions” for additional information related to the Services Agreement.
The Partnership elected to pay the first quarter 2017 distribution on the Class B preferred units in part cash and, with the consent of the Class B preferred unitholder, in part common units (in lieu of additional Class B preferred units). Accordingly, the Partnership issued 184,697 common units on May 22, 2017, to the holder of Class B preferred units.
In April 2017, we issued 84,577 common units in registered offerings for gross proceeds of approximately $1.3 million pursuant to a shelf registration statement originally filed with the SEC on March 6, 2015 as updated by that certain prospectus supplement filed with the SEC on April 6, 2017 (the “Shelf Registration Statement”). The Shelf Registration Statement allows the Partnership to sell up to $50.0 million of common units at-the-market to fund general limited partnership purposes, including possible acquisitions. Proceeds from the at-the-market equity issuance were used for general limited partnership purposes.
The Partnership elected to pay the fourth quarter 2016 distribution on the Class B preferred units in part cash and, with the consent of the Class B preferred unitholder, in part common units (in lieu of additional Class B preferred units). Accordingly, the Partnership issued 208,594 common units on February 20, 2017 to the holder of Class B preferred units.
In November 2016, we completed a public offering and private placement of common units. The public offering consisted of 6,745,107 common units (which includes partial exercise of the underwriters’ overallotment of 194,305 common units) for net proceeds of approximately $69.7 million, after deducting customary offering expenses. The private placement consisted of 2,272,727 common units issued to Sanchez Energy for net proceeds of approximately $25.0 million.
In March 2016, the Partnership converted all remaining outstanding Class A Preferred Units into common units of the Partnership on a one for one basis, adjusted for the 1-for-10 unit split in August 2015.
Class B Preferred Unit Offering
On October 14, 2015, pursuant to that certain Class B Preferred Unit Purchase Agreement dated September 25, 2015 between the Partnership and Stonepeak Catarina Holdings LLC (“Stonepeak”), the Partnership sold and Stonepeak purchased 19,444,445 of the Partnership’s newly created Class B Preferred Units (the “Class B Preferred Units”) in a privately negotiated transaction for an aggregate cash purchase price of $18.00 per Class B Preferred Unit, which resulted in gross proceeds to the Partnership of approximately $350.0 million. The Partnership used the net proceeds to pay a portion of the consideration for the acquisition of Western Catarina Midstream, along with the payment to Stonepeak of a fee equal to 2.25% of the consideration paid for the Class B Preferred Units.
Under the terms of our partnership agreement, holders of the Class B Preferred Units received a quarterly distribution, at the election of the board of directors of our general partner, of 10.0% per annum if paid in full in cash or 12.0% per annum if paid in part cash (8.0% per annum) and in part paid-in-kind units (4.0% per annum). Distributions are to be paid on or about the last day of each of February, May, August and November after the end of each quarter.
In accordance with the partnership agreement, on December 6, 2016, we issued an additional 9,851,996 Class B preferred units to Stonepeak. On January 25, 2017, the Partnership and Stonepeak entered into a Settlement Agreement and Mutual Release (the “Settlement Agreement”) to settle a dispute arising from the calculation of an adjustment to the number of Class B Preferred Units pursuant to Section 5.10(g) of the Second Amended and Restated Agreement of Limited Partnership of the Partnership (the “Amended Partnership Agreement”). Pursuant to the Settlement Agreement, and in accordance with Section 5.4 of the Amended Partnership Agreement, the Partnership issued 1,704,446 Class B Preferred Units to Stonepeak in a privately negotiated transaction as partial consideration for the Settlement Agreement, with the “Class B Preferred Unit Price” being established at $11.29 per Class B Preferred Unit. Pursuant to the terms of the Amended Partnership Agreement, the Class B Preferred Units are convertible at any time, at the option of Stonepeak, into common units of the Partnership, subject to the requirement to convert a minimum of $17.5 million of Class B Preferred Units. The issuance of the Class B Preferred Units pursuant to the Settlement Agreement was made in reliance upon an exemption from the registration requirements of the Securities Act of 1933 pursuant to Section 4(a)(2) thereof.
The Class B Preferred Units are accounted for as mezzanine equity in the consolidated balance sheet consisting of the following (in thousands):
September 30,
December 31,
2017
2016
Mezzanine equity beginning balance
$
342,991
$
172,111
Discount
—
(87)
Amortization of discount
1,300
23,477
Distributions
27,125
39,375
Distributions paid
(28,000)
(37,168)
Transfer embedded derivative to Class B
—
145,283
Total mezzanine equity
$
343,416
$
342,991
Earnings per Unit
Net income (loss) per common unit for the period is based on any distributions that are made to the unitholders (common units) plus an allocation of undistributed net income (loss) based on provisions of the partnership agreement, divided by the weighted average number of common units outstanding. The two-class method dictates that net income (loss) for a period be reduced by the amount of distributions and that any residual amount representing undistributed net income (loss) be allocated to common unitholders and other participating unitholders to the extent that each unit may share in net income (loss) as if all of the net income for the period had been distributed in accordance with the partnership agreement. Unit-based awards granted but unvested are eligible to receive distributions. The underlying unvested restricted unit awards are considered participating securities for purposes of determining net income (loss) per unit. Undistributed income (loss)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Three Months Ended
Nine Months Ended
September 30,
September 30,
2017
2016
2017
2016
Common units - Basic
14,313,999
3,998,209
13,888,057
3,556,675
Weighted Common units - Basic
14,313,999
3,998,209
13,888,057
3,556,675
Common units - Diluted
14,313,999
23,771,370
13,888,057
3,556,675
Weighted Common units - Diluted
14,313,999
23,771,370
13,888,057
3,556,675
At September 30, 2017, we had 385,042 common units that were restricted unvested common units granted and outstanding. No losses were allocated to participating restricted unvested units because such securities do not have a contractual obligation to share in the Partnership’s losses.
The following table presents our basic and diluted loss per unit for the three months ended September 30, 2017 (in thousands, except for per unit amounts):
Total
Common Units
Assumed net loss to be allocated
$
(5,442)
$
(5,442)
Basic and diluted loss per unit
$
(0.38)
The following table presents our basic and diluted loss per unit for the three months ended September 30, 2016 (in thousands, except for per unit amounts):
Total
Common Units
Assumed income to be allocated
$
9,949
$
9,949
Basic earnings per unit
$
2.49
Assumed income to be allocated
$
28,807
$
28,807
Diluted earnings per unit
$
1.21
The following table presents our basic and diluted loss per unit for the nine months ended September 30, 2017 (in thousands, except for per unit amounts):
Total
Common Units
Assumed net loss to be allocated
$
(31,754)
$
(31,754)
Basic and diluted loss per unit
$
(2.29)
The following table presents our basic and diluted loss per unit for the nine months ended September 30, 2016 (in thousands, except for per unit amounts):
Total
Common Units
Assumed net loss to be allocated
$
(17,997)
$
(17,997)
Basic and diluted loss per unit
$
(5.06)</t>
  </si>
  <si>
    <t>Reporting Segments</t>
  </si>
  <si>
    <t>16. REPORTING SEGMENTS
“Midstream” and “Production” best describe the operating segments of the businesses that we separately report. The factors used to identify these reporting segments are based on the nature of the operations that are undertaken by each segment. The Midstream segment operates the gathering, processing and transportation of crude oil, natural gas and NGLs. The Production segment operates to produce crude oil and natural gas. These segments are broadly understood across the petroleum and petrochemical industries.
These functions have been defined as the operating segments of the Partnership because they are the segments (1) that engage in business activities from which revenues are earned and expenses are incurred; (2) whose operating results are regularly reviewed by the Partnership’s chief operating decision maker to make decisions about resources to be allocated to the segment and to assess its performance; and (3) for which discrete financial information is available. Operating segments are evaluated for their contribution to the Partnership’s consolidated results based on operating income, which is defined as segment operating revenues less expenses.
The following tables set forth our segment information for the periods indicated (in thousands):
Three Months Ended September 30, 2017
Production
Midstream
Total
Operating revenues
Natural gas sales
$
787
$
—
$
787
Oil sales
3,061
—
3,061
Natural gas liquids sales
514
—
514
Gathering and transportation sales
—
14,234
14,234
Total operating revenues
4,362
14,234
18,596
Operating expenses:
Lease operating expenses
1,585
150
1,735
Transportation operating expenses
—
2,661
2,661
Production taxes
340
—
340
General and administrative
4,199
1,415
5,614
Unit-based compensation expense
631
—
631
Gain on sale of assets
(2,546)
—
(2,546)
Depreciation, depletion and amortization
1,756
5,143
6,899
Accretion expense
80
69
149
Total operating expenses
6,045
9,438
15,483
Operating income (loss)
$
(1,683)
$
4,796
$
3,113
Three Months Ended September 30, 2016
Production
Midstream
Total
Operating revenues
Natural gas sales
$
4,434
$
—
$
4,434
Oil sales
2,159
—
2,159
Natural gas liquids sales
264
—
264
Gathering and transportation sales
—
12,997
12,997
Total operating revenues
6,857
12,997
19,854
Operating expenses:
Lease operating expenses
2,650
117
2,767
Transportation operating expenses
—
3,111
3,111
Cost of sales
99
—
99
Production taxes
290
—
290
General and administrative
4,778
1,508
6,286
Unit-based compensation expense
90
—
90
Loss on sale of assets
219
—
219
Depreciation, depletion and amortization
2,411
5,096
7,507
Accretion expense
207
64
271
Total operating expenses
10,744
9,896
20,640
Operating income (loss)
$
(3,887)
$
3,101
$
(786)
Nine Months Ended September 30, 2017
Production
Midstream
Total
Operating revenues
Natural gas sales
$
5,818
$
—
$
5,818
Oil sales
22,520
—
22,520
Natural gas liquids sales
1,473
—
1,473
Gathering and transportation sales
—
39,621
39,621
Total operating revenues
29,811
39,621
69,432
Operating expenses:
Lease operating expenses
9,957
642
10,599
Transportation operating expenses
—
8,989
8,989
Cost of sales
77
—
77
Production taxes
1,166
—
1,166
General and administrative
13,195
4,381
17,576
Unit compensation expense
1,951
—
1,951
Gain on sale of assets
(2,546)
—
(2,546)
Depreciation, depletion and amortization
7,961
20,056
28,017
Asset impairments
4,688
—
4,688
Accretion expense
444
203
647
Total operating expenses
36,893
34,271
71,164
Operating income (loss)
$
(7,082)
$
5,350
$
(1,732)
Nine Months Ended September 30, 2016
Production
Midstream
Total
Operating revenues
Natural gas sales
$
8,709
$
—
$
8,709
Oil sales
4,746
—
4,746
Natural gas liquids sales
784
—
784
Gathering and transportation sales
—
41,130
41,130
Total operating revenues
14,239
41,130
55,369
Operating expenses:
Lease operating expenses
11,430
488
11,918
Transportation operating expenses
—
9,179
9,179
Cost of sales
292
—
292
Production taxes
837
—
837
General and administrative
12,762
4,221
16,983
Unit-based compensation expense
1,619
—
1,619
Loss on sale of assets
219
—
219
Depreciation, depletion and amortization
5,560
15,264
20,824
Asset impairments
1,309
—
1,309
Accretion expense
714
187
901
Total operating expenses
34,742
29,339
64,081
Operating income (loss)
$
(20,503)
$
11,791
$
(8,712)
The following table summarizes the total assets by operating segment as of September 30, 2017 and December 31, 2016 (in thousands):
September 30,
December 31,
2017
2016
Segment Assets
Production
$
189,374
$
207,219
Midstream
344,310
332,486
Total assets
$
533,684
$
539,705</t>
  </si>
  <si>
    <t>Variable Interest Entities</t>
  </si>
  <si>
    <t>17. VARIABLE INTEREST ENTITIES
As noted above in Note 10, “Investments,” the Partnership acquired a 50% membership interest in Carnero Gathering from SN Midstream for an initial payment of approximately $37.0 million and the assumption of remaining capital commitments to Carnero Gathering, estimated at approximately $7.4 million as of the date of the acquisition. The Partnership determined that the Carnero Gathering joint venture is more similar to a limited partnership than a corporation. Under the revised guidance of ASU 2015-02, a limited partnership or similar entity with equity at risk will not be a variable interest entity (“VIE”) if a partner is able to exercise kick-out rights over the general partner(s) or is able to exercise substantive participating rights. We concluded that the Carnero Gather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The Partnership’s investment in Carnero Gathering represents a VIE that could expose the Partnership to losses. The amount of losses the Partnership could be exposed to from the Carnero Gathering joint venture is limited to the capital investment of approximately $48.1 million.
As of September 30, 2017, the Partnership had invested approximately $45.9 million in Carnero Gathering. As of September 30, 2017, no debt has been incurred by Carnero Gathering. We have included this VIE in the “Equity investments” long-term asset line on the balance sheet.
As noted above in Note 10, “Investments,” the Partnership acquired a 50% membership interest in Carnero Processing from SN Midstream for an initial payment of approximately $55.5 million and the assumption of remaining capital commitments to Carnero Processing, estimated at approximately $24.5 million as of the date of the acquisition. The Partnership determined that the Carnero Processing joint venture is more similar to a limited partnership than a corporation. Under the revised guidance of ASU 2015-02, a limited partnership or similar entity with equity at risk will not be a VIE if a limited partner is able to exercise kick-out rights over the general partner(s) or is able to exercise substantive participating rights. We concluded that the Carnero Processing joint venture is a VIE under the revised guidance because we cannot remove Targa as operator and we do not have substantive participating rights. In addition, Targa has the discretion to direct activities of the VIE regarding the risks associated with price, operations, and capital investment which have the most significant impact on the VIE’s economic performance.
Similar to the Partnership’s investment in Carnero Gathering, the Partnership’s investment in Carnero Processing represents a VIE that could expose the Partnership to losses. The amount of losses the Partnership could be exposed to from the Carnero Processing joint venture is limited to the capital investment of approximately $80.4 million.
As of September 30, 2017, the Partnership had invested approximately $71.8 million in Carnero Processing. As of September 30, 2017, no debt has been incurred by Carnero Processing. We have included this VIE in the “Equity investments” long-term asset line on the balance sheet.
Below is a tabular comparison of the carrying amounts of the assets and liabilities of the VIE and the Partnership’s maximum exposure to loss as of September 30, 2017 and December 31, 2016 (in thousands):
September 30,
December 31,
2017
2016
Capital investments
$
117,699
$
107,320
Earnings in equity investments
6,800
2,301
Distributions received
(8,245)
(2,950)
Estimated earnout accrued
4,049
4,270
Equity in equity investments
$
120,303
$
110,941
September 30,
December 31,
2017
2016
Equity in equity investments
$
120,303
$
110,941
Guarantees of capital investments
8,247
17,584
Maximum exposure to loss
$
128,550
$
128,525</t>
  </si>
  <si>
    <t>Subsequent Events</t>
  </si>
  <si>
    <t>18. SUBSEQUENT EVENTS
On November 7, 2017, the board of directors of our general partner declared a third quarter 2017 cash distribution on the Partnership’s common units of $0.4508 per unit ($1.8032 per unit annualized) payable on November 30, 2017 to holders of record on November 20, 2017. The Partnership also declared a third quarter distribution on the Class B preferred units and elected to pay the distribution in cash. Accordingly, the Partnership declared a cash distribution of $0.28225 per Class B preferred unit payable on November 30, 2017 to holders of record on November 20, 2017.
On November 13, 2017, we closed the Texas Production Divestiture pursuant to which we sold certain non-operated production assets located in Texas for cash consideration of approximately $6.3 million. In addition, the buyer assumed all obligations relating to the assets arising after the effective time.</t>
  </si>
  <si>
    <t>Basis Of Presentation And Summary Of Significant Accounting Policies (Policies)</t>
  </si>
  <si>
    <t>Basis of Presentation</t>
  </si>
  <si>
    <t>Basis of Presentation
These unaudited condensed consolidated financial statements include the accounts of SNMP and our wholly owned subsidiaries. All intercompany accounts and transactions have been eliminated in consolidation. We conduct our business activities as two operating segments: the production of oil and natural gas and the midstream business, which includes Western Catarina Midstream (defined below). Our management evaluates performance based on these two business segment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SNMP and its subsidiaries included in our Annual Report on Form 10-K for the year ended December 31, 2016, which was filed with the SEC on March 28, 2017.</t>
  </si>
  <si>
    <t>Recent Accounting Pronouncements</t>
  </si>
  <si>
    <t xml:space="preserve">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ugust 2017, the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his ASU is effective for public business entities for annual and interim periods in fiscal years beginning after December 15, 2018. Early adoption is permitted, and the Partnership is currently in the process of evaluating the impact of adoption of this guidance on its consolidated financial statements.
In January 2017, the FASB issued ASU 2017-01 “Business Combinations (Topic 805):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December 2016, the FASB issued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and the Partnership is currently in the process of evaluating the impact of adoption of this guidance on our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2018. Early adoption is permitted, and the Partnership is currently in the process of evaluating the impact of adoption of this guidance on our consolidated financial statements.
In August 2016, the FASB issued ASU No. 2016-15, “Statement of Cash Flows: Classification of Certain Cash Receipts and Cash Payments” effective for annual and interim periods beginning after December 15, 2017. This ASU is intended to clarify the presentation of cash receipts and payments in specific situations. Early adoption is permitted including adoption in an interim period. We chose to adopt ASU 2016-15 for the year ended December 31, 2016 on a retrospective basis .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adoption of this guidance did not have a material impact on our consolidated financial statements.
In February 2016, the FASB issued ASU No. 2016-02 “Leases (Topic 842),” effective for annual and interim periods for public companies beginning after December 15, 2018, with a modified retrospective approach to be used for implementation. ASU 2016-02 updates the previous lease guidance by requiring the recognition of a right-to-use asset and lease liability on the statement of financial position for those leases previously classified as operating leases under the old guidance. In addition, ASU 2016-02 updates the criteria for a lessee’s classification of a finance lease. The Partnership will not early adopt this standard, and will apply the revised lease rules for our interim and annual reporting periods starting January 1, 2019. The Partnership is currently evaluating the impact of these rules on its consolidated financial statements and has started the assessment process by evaluating the population of leases under the revised definition.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In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Partnership will not early adopt the standard although early adoption is permitted. The Partnership’s expectation is to apply the modified retrospective approach. As part of the assessment, the Partnership has formed an implementation work team, completed trainings on the new revenue recognition model and gathered a representative sample of material revenue contracts covering current revenue streams for which we are currently evaluating the impact under the new standard. The Company is currently collecting all remaining contracts and evaluating the impacts to its consolidated financial statements under the revised standards. In addition, the Company is evaluating the impacts of significant historical transactions under the new standard. </t>
  </si>
  <si>
    <t>Use of Estimates</t>
  </si>
  <si>
    <t>Use of Estimates
The condensed consolidated financial statements are prepared in conformity with U.S. GAAP, which requires management to make estimates and assumptions that affect the reported amounts of assets and liabilities at the date of the financial statements and the reported amounts of revenues and expenses during the reporting period. The most significant estimates pertain to proved oil and natural gas reserves and related cash flow estimates used in the calculation of depletion and impairment of oil and natural gas properties, the fair value of commodity derivative contracts and asset retirement obligations, accrued oil and natural gas revenues and expenses and the allocation of general and administrative expenses. Actual results could differ materially from those estimates.</t>
  </si>
  <si>
    <t>Acquisitions and Divestitures (Tables)</t>
  </si>
  <si>
    <t>Estimated Values Of Assets Purchased And Liabilities Assumed</t>
  </si>
  <si>
    <t>The total purchase price was allocated to the assets purchased and liabilities assumed based upon their fair values on the date of acquisition as follows (in thousands):
Proved developed reserves
$
25,016
Fair value of assets acquired
25,016
Asset retirement obligations
(832)
Fair value of net assets acquired
$
24,184</t>
  </si>
  <si>
    <t>Fair Value Measurements (Tables)</t>
  </si>
  <si>
    <t>Fair Value Of Assets And Liabilities On A Recurring Basis</t>
  </si>
  <si>
    <t>The following table summarizes the fair value of our assets and liabilities that were accounted for at fair value on a recurring basis as of September 30, 2017 (in thousands):
Fair Value Measurements at September 30, 2017
Active Markets for
Observable
Identical Assets
Inputs
Unobservable Inputs
(Level 1)
(Level 2)
(Level 3)
Fair Value
Derivative assets (net)
$
—
$
5,263
$
—
$
5,263
Total net assets
$
—
$
5,263
$
—
$
5,263
The following table summarizes the fair value of our assets and liabilities that were accounted for at fair value on a recurring basis as of December 31, 2016 (in thousands):
Fair Value Measurements at December 31, 2016
Active Markets for
Observable
Identical Assets
Inputs
Unobservable Inputs
(Level 1)
(Level 2)
(Level 3)
Fair Value
Derivative assets (net)
$
—
$
6,436
$
—
$
6,436
Total net assets
$
—
$
6,436
$
—
$
6,436</t>
  </si>
  <si>
    <t>Non-Recurring Fair Value Measurements Of Assets And Liabilities</t>
  </si>
  <si>
    <t>The following table summarizes the non-recurring fair value measurements of our assets as of September 30, 2017 (in thousands):
Fair Value Measurements at September 30, 2017
Active Markets for
Observable
Identical Assets
Inputs
Unobservable Inputs
(Level 1)
(Level 2)
(Level 3)
Impairment (a)
$
—
$
—
$
7,277
Total net assets
$
—
$
—
$
7,277
(a)
During the nine months ended September 30, 2017, we recorded a non-cash impairment charge of $4.7 million to impair our producing oil and natural gas properties acquired in the Production Acquisition. The carrying values of the impaired proved properties were reduced to a fair value of $7.3 million, estimated using inputs characteristic of a Level 3 fair value measurement.
The following table summarizes the non-recurring fair value measurements of our assets as of December 31, 2016 (in thousands):
Fair Value Measurements at December 31, 2016
Active Markets for
Observable
Identical Assets
Inputs
Unobservable Inputs
(Level 1)
(Level 2)
(Level 3)
Impairment (a)
$
—
$
—
$
10,733
Acquisitions (b)
—
—
24,184
Total net assets
$
—
$
—
$
34,917
(a)
During the year ended December 31, 2016, we recorded a non-cash impairment charge of $7.6 million to impair our producing oil and natural gas properties in Texas and Louisiana (acquired prior to the Eagle Ford Acquisition) and in Oklahoma. The carrying values of the impaired proved properties were reduced to a fair value of $10.7 million, estimated using inputs characteristic of a Level 3 fair value measurement.
(b)
During the year ended December 31, 2016, we acquired oil and natural gas properties with a fair value of $24.2 million. See Note 3. “Acquisitions and Divestitures” for fair value allocation.</t>
  </si>
  <si>
    <t>Reconciliation Of Changes In Fair Value Of Embedded Derivative Classified As Level 3</t>
  </si>
  <si>
    <t>December 31,
2016
Beginning balance
$
(193,077)
Gain on embedded derivative
47,794
Transfer to mezzanine equity
145,283
Ending balance
$
—
Loss included in earnings related to derivatives still held as of December 31, 2016
$
—</t>
  </si>
  <si>
    <t>Derivative And Financial Instruments (Tables)</t>
  </si>
  <si>
    <t>Summary Of Derivative Contracts In Place</t>
  </si>
  <si>
    <t>Fixed Price Basis Swaps–West Texas Intermediate (WTI)
March 31,
June 30,
September 30,
December 31,
Total
Volume
Average
Volume
Average
Volume
Average
Volume
Average
Volume
Average
(Bbls)
Price
(Bbls)
Price
(Bbls)
Price
(Bbls)
Price
(Bbls)
Price
2017
—
$
—
—
$
—
—
$
—
64,568
$
59.83
64,568
$
59.83
2018
70,600
$
59.63
66,432
$
59.71
62,840
$
59.78
59,704
$
59.84
259,576
$
59.74
2019
62,528
$
60.41
59,552
$
60.44
57,024
$
60.48
54,824
$
60.52
233,928
$
60.46
2020
52,776
$
53.50
50,960
$
53.50
49,224
$
53.50
47,624
$
53.50
200,584
$
53.50
758,656
Fixed Price Swaps—NYMEX (Henry Hub)
March 31,
June 30,
September 30,
December 31,
Total
Volume
Average
Volume
Average
Volume
Average
Volume
Average
Volume
Average
(MMBtu)
Price
(MMBtu)
Price
(MMBtu)
Price
(MMBtu)
Price
(MMBtu)
Price
2017
—
$
—
—
$
—
—
$
—
124,160
$
3.79
124,160
$
3.79
2018
132,088
$
3.00
126,600
$
3.00
121,600
$
3.00
117,040
$
3.00
497,328
$
3.00
2019
119,832
$
2.85
115,784
$
2.85
112,032
$
2.85
108,552
$
2.85
456,200
$
2.85
2020
105,104
$
2.85
102,008
$
2.85
99,136
$
2.85
96,200
$
2.85
402,448
$
2.85
1,480,136</t>
  </si>
  <si>
    <t>Schedule Of Change In Commodity Derivatives Fair Value</t>
  </si>
  <si>
    <t>September 30,
December 31,
2017
2016
Beginning fair value of commodity derivatives
$
6,436
$
31,018
Net gains (losses) on crude oil derivatives
7,087
(8,355)
Net gains (losses) on natural gas derivatives
497
1,116
Net settlements on derivative contracts:
Crude oil
(6,133)
(13,622)
Natural gas
(2,624)
(6,919)
Net premiums on derivative contracts
—
3,198
Ending fair value of commodity derivatives
$
5,263
$
6,436</t>
  </si>
  <si>
    <t>Schedule Of Effect Of Derivative Instruments On Consolidated Statements Of Operations</t>
  </si>
  <si>
    <t>Amount of Gain (Loss) in Income
Location of Gain (Loss)
Three Months Ended September 30,
Nine Months Ended September 30,
Derivative Type
in Income
2017
2016
2017
2016
Commodity – Oil Hedges
Oil sales
$
(1,456)
$
(1,032)
$
7,087
$
(4,600)
Commodity – Gas Hedges
Natural gas sales
(228)
2,104
497
1,936
$
(1,684)
$
1,072
$
7,584
$
(2,664)</t>
  </si>
  <si>
    <t>Reconciliation Of Changes In Fair Value Of Embedded Derivative</t>
  </si>
  <si>
    <t>The following table sets forth a reconciliation of the changes in fair value of the Partnership’s embedded derivative for the year ended December 31, 2016 (in thousands):
December 31,
2016
Beginning fair value of embedded derivative
$
(193,077)
Gain on embedded derivative
47,794
Transfer to mezzanine equity
145,283
Ending fair value of embedded derivative
$
—</t>
  </si>
  <si>
    <t>Oil And Natural Gas Properties And Related Equipment (Tables)</t>
  </si>
  <si>
    <t>Gathering and Transportation Assets</t>
  </si>
  <si>
    <t>Gathering and transportation assets consist of the following (in thousands):
September 30,
December 31,
2017
2016
Gathering and transportation assets
Midstream assets
$
183,681
$
152,209
Less: Accumulated depreciation and amortization
(24,983)
(15,020)
Total gathering and transportation assets
$
158,698
$
137,189</t>
  </si>
  <si>
    <t>Oil and Natural Gas Properties</t>
  </si>
  <si>
    <t>September 30,
December 31,
2017
2016
Gathering and transportation assets
Midstream assets
$
183,681
$
152,209
Less: Accumulated depreciation and amortization
(24,983)
(15,020)
Total gathering and transportation assets
$
158,698
$
137,189
Oil and natural gas properties consisted of the following (in thousands):
September 30,
December 31,
2017
2016
Oil and natural gas properties and related equipment
Property costs
Proved property
$
200,422
$
758,366
Unproved property
49
46
Land
—
501
Total property costs
200,471
758,913
Materials and supplies
—
1,056
Total
200,471
759,969
Less: Accumulated depreciation, depletion, amortization and impairments
(137,420)
(674,338)
Oil and natural gas properties and equipment, net
$
63,051
$
85,631</t>
  </si>
  <si>
    <t>Depreciation, Depletion, Amortization and Impairments</t>
  </si>
  <si>
    <t>Depreciation, depletion, amortization and impairments consisted of the following (in thousands):
Three Months Ended
Nine Months Ended
September 30,
September 30,
2017
2016
2017
2016
Depreciation, depletion and amortization of oil and natural gas-related assets
$
1,739
$
2,348
$
7,850
$
5,310
Depreciation, depletion and amortization of gathering and transportation-related assets
1,780
1,731
9,963
5,169
Amortization of intangible assets
3,380
3,428
10,204
10,345
Total depreciation, depletion and amortization
6,899
7,507
28,017
20,824
Asset impairments
—
—
4,688
1,309
Total
$
6,899
$
7,507
$
32,705
$
22,133</t>
  </si>
  <si>
    <t>Asset Retirement Obligation (Tables)</t>
  </si>
  <si>
    <t>Reconciliation of Asset Retirement Obligation</t>
  </si>
  <si>
    <t>The following table is a reconciliation of the ARO (in thousands):
September 30,
December 31,
2017
2016
Asset retirement obligation, beginning balance
$
13,579
$
20,364
Liabilities added from acquisitions
198
912
Sold
(6,582)
(6,291)
Revisions to cost estimates
—
(2,399)
Settlements
(46)
(134)
Accretion expense
647
1,127
Asset retirement obligation, ending balance
$
7,796
$
13,579</t>
  </si>
  <si>
    <t>Intangible Assets (Tables)</t>
  </si>
  <si>
    <t>Intangible assets</t>
  </si>
  <si>
    <t>Amortization expense for the nine months ended September 30, 2017 and 2016 was $10.2 million and $10.3 million, respectively. These costs are amortized to depreciation, depletion, and amortization expense in our consolidated statement of operations. Intangible assets as of September 30, 2017, and December 31, 2016 are detailed below (in thousands):
September 30,
December 31,
2017
2016
Beginning balance
$
185,766
$
199,741
Disposals
(32)
(219)
Amortization
(10,204)
(13,756)
Ending balance
$
175,530
$
185,766</t>
  </si>
  <si>
    <t>Investments (Tables)</t>
  </si>
  <si>
    <t>Summarized financial information of unconsolidated entities</t>
  </si>
  <si>
    <t>Summarized financial information of unconsolidated entities is as follows (in thousands):
Nine Months Ended
September 30,
2017
Sales
$
57,406
Total expenses
46,734
Net income
$
10,672
September 30,
December 31,
2017
2016
Current assets
$
28,318
$
27,779
Noncurrent assets
190,100
152,112
Current liabilities
18,040
16,577</t>
  </si>
  <si>
    <t>Unit-Based Compensation (Tables)</t>
  </si>
  <si>
    <t>Schedule Of Units Activity</t>
  </si>
  <si>
    <t>Weighted
Average
Number of
Grant Date
Restricted
Fair Value
Units
Per Unit
Outstanding at December 31, 2016
219,144
$
14.22
Granted
215,814
14.83
Vested
(46,583)
15.61
Returned/Cancelled
(3,333)
13.59
Outstanding at September 30, 2017
385,042
$
14.40</t>
  </si>
  <si>
    <t>Distributions To Unitholders (Tables)</t>
  </si>
  <si>
    <t>Schedule of payment of cash distributions</t>
  </si>
  <si>
    <t>Distribution
Date of
Date of
Date of
Three Months Ended
Per Unit
Declaration
Record
Distribution
September 30, 2016
$
0.4246
October 31, 2016
November 10, 2016
November 30, 2016
December 31, 2016
$
0.4310
February 9, 2017
February 20, 2017
February 28, 2017
March 31, 2017
$
0.4375
May 10, 2017
May 22, 2017
May 31, 2017
June 30, 2017
$
0.4441
August 9, 2017
August 22, 2017
August 31, 2017
September 30, 2017
$
0.4508
November 7, 2017
November 20, 2017
November 30, 2017</t>
  </si>
  <si>
    <t>Class B Preferred</t>
  </si>
  <si>
    <t>Distribution
Date of
Date of
Date of
Three Months Ended
Per Unit
Declaration
Record
Distribution
September 30, 2016
$
0.4500
October 31, 2016
November 10, 2016
November 30, 2016
December 31, 2016 (a)
$
0.2258
February 9, 2017
February 20, 2017
February 28, 2017
March 31, 2017 (b)
$
0.2258
May 10, 2017
May 22, 2017
May 31, 2017
June 30, 2017
$
0.28225
August 9, 2017
August 22, 2017
August 31, 2017
September 30, 2017
$
0.28225
November 7, 2017
November 20, 2017
November 30, 2017
(a)
The Partnership elected to pay the fourth quarter 2016 distribution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208,594 common units, each paid on February 28, 2017 to holders of record on February 20, 2017.
The Partnership elected to pay the first quarter 2017 distribution on the Class B preferred units in part cash and, with the consent of the Class B preferred unitholder, in part common units (in lieu of additional Class B preferred units). Accordingly, the Partnership declared a cash distribution of $0.2258 per Class B preferred unit and an aggregate distribution of 184,697 common units, each payable on May 31, 2017 to holders of record on May 22, 2017.</t>
  </si>
  <si>
    <t>Partners' Capital (Tables)</t>
  </si>
  <si>
    <t>Class B Preferred Units Accounted for as Mezzanine Equity in the Consolidated Balance Sheet</t>
  </si>
  <si>
    <t>The Class B Preferred Units are accounted for as mezzanine equity in the consolidated balance sheet consisting of the following (in thousands):
September 30,
December 31,
2017
2016
Mezzanine equity beginning balance
$
342,991
$
172,111
Discount
—
(87)
Amortization of discount
1,300
23,477
Distributions
27,125
39,375
Distributions paid
(28,000)
(37,168)
Transfer embedded derivative to Class B
—
145,283
Total mezzanine equity
$
343,416
$
342,991</t>
  </si>
  <si>
    <t>Schedule of Weighted Average Basic and Diluted Units Outstanding</t>
  </si>
  <si>
    <t>Three Months Ended
Nine Months Ended
September 30,
September 30,
2017
2016
2017
2016
Common units - Basic
14,313,999
3,998,209
13,888,057
3,556,675
Weighted Common units - Basic
14,313,999
3,998,209
13,888,057
3,556,675
Common units - Diluted
14,313,999
23,771,370
13,888,057
3,556,675
Weighted Common units - Diluted
14,313,999
23,771,370
13,888,057
3,556,675</t>
  </si>
  <si>
    <t>Loss Per Unit Amounts</t>
  </si>
  <si>
    <t>The following table presents our basic and diluted loss per unit for the three months ended September 30, 2017 (in thousands, except for per unit amounts):
Total
Common Units
Assumed net loss to be allocated
$
(5,442)
$
(5,442)
Basic and diluted loss per unit
$
(0.38)
The following table presents our basic and diluted loss per unit for the three months ended September 30, 2016 (in thousands, except for per unit amounts):
Total
Common Units
Assumed income to be allocated
$
9,949
$
9,949
Basic earnings per unit
$
2.49
Assumed income to be allocated
$
28,807
$
28,807
Diluted earnings per unit
$
1.21
The following table presents our basic and diluted loss per unit for the nine months ended September 30, 2017 (in thousands, except for per unit amounts):
Total
Common Units
Assumed net loss to be allocated
$
(31,754)
$
(31,754)
Basic and diluted loss per unit
$
(2.29)
The following table presents our basic and diluted loss per unit for the nine months ended September 30, 2016 (in thousands, except for per unit amounts):
Total
Common Units
Assumed net loss to be allocated
$
(17,997)
$
(17,997)
Basic and diluted loss per unit
$
(5.06)</t>
  </si>
  <si>
    <t>Reporting Segments (Tables)</t>
  </si>
  <si>
    <t>Schedule of Segment Information</t>
  </si>
  <si>
    <t>The following tables set forth our segment information for the periods indicated (in thousands):
Three Months Ended September 30, 2017
Production
Midstream
Total
Operating revenues
Natural gas sales
$
787
$
—
$
787
Oil sales
3,061
—
3,061
Natural gas liquids sales
514
—
514
Gathering and transportation sales
—
14,234
14,234
Total operating revenues
4,362
14,234
18,596
Operating expenses:
Lease operating expenses
1,585
150
1,735
Transportation operating expenses
—
2,661
2,661
Production taxes
340
—
340
General and administrative
4,199
1,415
5,614
Unit-based compensation expense
631
—
631
Gain on sale of assets
(2,546)
—
(2,546)
Depreciation, depletion and amortization
1,756
5,143
6,899
Accretion expense
80
69
149
Total operating expenses
6,045
9,438
15,483
Operating income (loss)
$
(1,683)
$
4,796
$
3,113
Three Months Ended September 30, 2016
Production
Midstream
Total
Operating revenues
Natural gas sales
$
4,434
$
—
$
4,434
Oil sales
2,159
—
2,159
Natural gas liquids sales
264
—
264
Gathering and transportation sales
—
12,997
12,997
Total operating revenues
6,857
12,997
19,854
Operating expenses:
Lease operating expenses
2,650
117
2,767
Transportation operating expenses
—
3,111
3,111
Cost of sales
99
—
99
Production taxes
290
—
290
General and administrative
4,778
1,508
6,286
Unit-based compensation expense
90
—
90
Loss on sale of assets
219
—
219
Depreciation, depletion and amortization
2,411
5,096
7,507
Accretion expense
207
64
271
Total operating expenses
10,744
9,896
20,640
Operating income (loss)
$
(3,887)
$
3,101
$
(786)
Nine Months Ended September 30, 2017
Production
Midstream
Total
Operating revenues
Natural gas sales
$
5,818
$
—
$
5,818
Oil sales
22,520
—
22,520
Natural gas liquids sales
1,473
—
1,473
Gathering and transportation sales
—
39,621
39,621
Total operating revenues
29,811
39,621
69,432
Operating expenses:
Lease operating expenses
9,957
642
10,599
Transportation operating expenses
—
8,989
8,989
Cost of sales
77
—
77
Production taxes
1,166
—
1,166
General and administrative
13,195
4,381
17,576
Unit compensation expense
1,951
—
1,951
Gain on sale of assets
(2,546)
—
(2,546)
Depreciation, depletion and amortization
7,961
20,056
28,017
Asset impairments
4,688
—
4,688
Accretion expense
444
203
647
Total operating expenses
36,893
34,271
71,164
Operating income (loss)
$
(7,082)
$
5,350
$
(1,732)
Nine Months Ended September 30, 2016
Production
Midstream
Total
Operating revenues
Natural gas sales
$
8,709
$
—
$
8,709
Oil sales
4,746
—
4,746
Natural gas liquids sales
784
—
784
Gathering and transportation sales
—
41,130
41,130
Total operating revenues
14,239
41,130
55,369
Operating expenses:
Lease operating expenses
11,430
488
11,918
Transportation operating expenses
—
9,179
9,179
Cost of sales
292
—
292
Production taxes
837
—
837
General and administrative
12,762
4,221
16,983
Unit-based compensation expense
1,619
—
1,619
Loss on sale of assets
219
—
219
Depreciation, depletion and amortization
5,560
15,264
20,824
Asset impairments
1,309
—
1,309
Accretion expense
714
187
901
Total operating expenses
34,742
29,339
64,081
Operating income (loss)
$
(20,503)
$
11,791
$
(8,712)</t>
  </si>
  <si>
    <t>Summary of Total Assets by Operating Segment</t>
  </si>
  <si>
    <t>The following table summarizes the total assets by operating segment as of September 30, 2017 and December 31, 2016 (in thousands):
September 30,
December 31,
2017
2016
Segment Assets
Production
$
189,374
$
207,219
Midstream
344,310
332,486
Total assets
$
533,684
$
539,705</t>
  </si>
  <si>
    <t>Variable Interest Entities (Tables)</t>
  </si>
  <si>
    <t>Schedule of Carrying Amounts of Assets and Liabilities of Variable Interest Entity</t>
  </si>
  <si>
    <t>Below is a tabular comparison of the carrying amounts of the assets and liabilities of the VIE and the Partnership’s maximum exposure to loss as of September 30, 2017 and December 31, 2016 (in thousands):
September 30,
December 31,
2017
2016
Capital investments
$
117,699
$
107,320
Earnings in equity investments
6,800
2,301
Distributions received
(8,245)
(2,950)
Estimated earnout accrued
4,049
4,270
Equity in equity investments
$
120,303
$
110,941
September 30,
December 31,
2017
2016
Equity in equity investments
$
120,303
$
110,941
Guarantees of capital investments
8,247
17,584
Maximum exposure to loss
$
128,550
$
128,525</t>
  </si>
  <si>
    <t>Organization And Business (Details) $ in Thousands</t>
  </si>
  <si>
    <t>Nov. 13, 2017USD ($)</t>
  </si>
  <si>
    <t>May 10, 2017USD ($)</t>
  </si>
  <si>
    <t>Jul. 05, 2016</t>
  </si>
  <si>
    <t>Aug. 31, 2017MMcf</t>
  </si>
  <si>
    <t>Jul. 31, 2017USD ($)</t>
  </si>
  <si>
    <t>Nov. 30, 2016USD ($)itemshares</t>
  </si>
  <si>
    <t>Sep. 30, 2017USD ($)shares</t>
  </si>
  <si>
    <t>Dec. 31, 2016shares</t>
  </si>
  <si>
    <t>Units, issued | shares</t>
  </si>
  <si>
    <t>Proceeds from common units sold</t>
  </si>
  <si>
    <t>Daily pipeline capacity (MMcf/d) | MMcf</t>
  </si>
  <si>
    <t>IPO</t>
  </si>
  <si>
    <t>Private Placement</t>
  </si>
  <si>
    <t>Over-Allotment Option</t>
  </si>
  <si>
    <t>Carnero Gathering LLC, Joint Venture</t>
  </si>
  <si>
    <t>Gathering and processing agreement term</t>
  </si>
  <si>
    <t>15 years</t>
  </si>
  <si>
    <t>Ownership interest (as a percent)</t>
  </si>
  <si>
    <t>50.00%</t>
  </si>
  <si>
    <t>Sanchez Energy</t>
  </si>
  <si>
    <t>Sanchez Energy | Acquisition of Wellbore Interests</t>
  </si>
  <si>
    <t>Producing wellbores | item</t>
  </si>
  <si>
    <t>Sanchez Energy | Acquisition of Working Interests</t>
  </si>
  <si>
    <t>Oklahoma Production Divestiture</t>
  </si>
  <si>
    <t>Proceeds from divestiture of business</t>
  </si>
  <si>
    <t>Oklahoma Production Divestiture | Subsequent event</t>
  </si>
  <si>
    <t>Basis Of Presentation And Summary Of Significant Accounting Policies (Details)</t>
  </si>
  <si>
    <t>Sep. 30, 2017segment</t>
  </si>
  <si>
    <t>Number of operating segments</t>
  </si>
  <si>
    <t>Acquisitions and Divestitures (Details)</t>
  </si>
  <si>
    <t>Oct. 12, 2017USD ($)</t>
  </si>
  <si>
    <t>Jul. 17, 2017USD ($)</t>
  </si>
  <si>
    <t>Nov. 30, 2016USD ($)</t>
  </si>
  <si>
    <t>Nov. 22, 2016USD ($)item</t>
  </si>
  <si>
    <t>Jul. 05, 2016USD ($)</t>
  </si>
  <si>
    <t>Jun. 15, 2016USD ($)</t>
  </si>
  <si>
    <t>Dec. 31, 2016USD ($)</t>
  </si>
  <si>
    <t>Sep. 30, 2017USD ($)</t>
  </si>
  <si>
    <t>Jun. 30, 2017USD ($)</t>
  </si>
  <si>
    <t>Carnero Processing Acquisition</t>
  </si>
  <si>
    <t>Business Acquisition [Line Items]</t>
  </si>
  <si>
    <t>Acquisition membership interest (as percent)</t>
  </si>
  <si>
    <t>Cash payment for acquisition</t>
  </si>
  <si>
    <t>Capital contribution commitments</t>
  </si>
  <si>
    <t>Payments to acquire interest in joint venture</t>
  </si>
  <si>
    <t>Eagle Ford</t>
  </si>
  <si>
    <t>Purchase price</t>
  </si>
  <si>
    <t>Assumption of capital commitments in joint venture</t>
  </si>
  <si>
    <t>TPL South Tex Processing Company LP</t>
  </si>
  <si>
    <t>SN Cotulla Assets, LLC and SN Palmetto, LLC</t>
  </si>
  <si>
    <t>SN Cotulla Assets, LLC and SN Palmetto, LLC | Eagle Ford</t>
  </si>
  <si>
    <t>Closing adjustments</t>
  </si>
  <si>
    <t>Texas Production Divestiture</t>
  </si>
  <si>
    <t>Gain on sale</t>
  </si>
  <si>
    <t>Gateway Resources U.S.A., Inc.</t>
  </si>
  <si>
    <t>Loss on disposition of intangible assets</t>
  </si>
  <si>
    <t>Gateway Resources U.S.A., Inc. | Mid-Continent Divestiture</t>
  </si>
  <si>
    <t>Acquisitions and Divestitures (Value Net Assets Acquired) (Details) - Eagle Ford $ in Thousands</t>
  </si>
  <si>
    <t>Nov. 22, 2016USD ($)</t>
  </si>
  <si>
    <t>Proved developed reserves</t>
  </si>
  <si>
    <t>Fair value of assets acquired</t>
  </si>
  <si>
    <t>Asset retirement obligations</t>
  </si>
  <si>
    <t>Fair value of net assets acquired</t>
  </si>
  <si>
    <t>Fair Value Measurements (Recurring) (Details) $ in Thousands</t>
  </si>
  <si>
    <t>Sep. 30, 2017USD ($)derivative</t>
  </si>
  <si>
    <t>Fair Value Assets And Liabilities Measured On Recurring And Nonrecurring Basis [Line Items]</t>
  </si>
  <si>
    <t>Number of interest rate derivatives | derivative</t>
  </si>
  <si>
    <t>Recurring</t>
  </si>
  <si>
    <t>Total net assets</t>
  </si>
  <si>
    <t>Fair Value, Inputs, Level 2 | Recurring</t>
  </si>
  <si>
    <t>Derivative assets (net)</t>
  </si>
  <si>
    <t>Fair Value Measurements (Non-Recurring) (Details) - USD ($) $ in Thousands</t>
  </si>
  <si>
    <t>12 Months Ended</t>
  </si>
  <si>
    <t>Fair Value, Inputs, Level 3 | Nonrecurring</t>
  </si>
  <si>
    <t>Impairment</t>
  </si>
  <si>
    <t>Acquisitions</t>
  </si>
  <si>
    <t>Fair Value Measurements (Embedded Derivative) (Details) - USD ($) $ in Thousands</t>
  </si>
  <si>
    <t>Beginning Balance</t>
  </si>
  <si>
    <t>Transfer to mezzanine equity</t>
  </si>
  <si>
    <t>Ending Balance</t>
  </si>
  <si>
    <t>(Loss) on embedded derivative</t>
  </si>
  <si>
    <t>Derivative And Financial Instruments (Hedges In Place) (Details)</t>
  </si>
  <si>
    <t>Sep. 30, 2017MMBTU$ / bbl$ / MMBTUbbl</t>
  </si>
  <si>
    <t>West Texas Intermediate 2017 Swap Quarter 4</t>
  </si>
  <si>
    <t>Derivative [Line Items]</t>
  </si>
  <si>
    <t>Volume (in Bbls) | bbl</t>
  </si>
  <si>
    <t>Average Price | $ / bbl</t>
  </si>
  <si>
    <t>West Texas Intermediate 2017</t>
  </si>
  <si>
    <t>West Texas Intermediate 2018 Swap Quarter 1</t>
  </si>
  <si>
    <t>West Texas Intermediate 2018 Swap Quarter 2</t>
  </si>
  <si>
    <t>West Texas Intermediate 2018 Swap Quarter 3</t>
  </si>
  <si>
    <t>West Texas Intermediate 2018 Swap Quarter 4</t>
  </si>
  <si>
    <t>West Texas Intermediate 2018</t>
  </si>
  <si>
    <t>West Texas Intermediate 2019 Swap Quarter 1</t>
  </si>
  <si>
    <t>West Texas Intermediate 2019 Swap Quarter 2</t>
  </si>
  <si>
    <t>West Texas Intermediate 2019 Swap Quarter 3</t>
  </si>
  <si>
    <t>West Texas Intermediate 2019 Swap Quarter 4</t>
  </si>
  <si>
    <t>West Texas Intermediate 2019</t>
  </si>
  <si>
    <t>West Texas Intermediate 2020 Swap Quarter 1</t>
  </si>
  <si>
    <t>West Texas Intermediate 2020 Swap Quarter 2</t>
  </si>
  <si>
    <t>West Texas Intermediate 2020 Swap Quarter 3</t>
  </si>
  <si>
    <t>West Texas Intermediate 2020 Swap Quarter 4</t>
  </si>
  <si>
    <t>West Texas Intermediate 2020</t>
  </si>
  <si>
    <t>West Texas Intermediate</t>
  </si>
  <si>
    <t>NYMEX 2017 Swap Quarter 4</t>
  </si>
  <si>
    <t>Volume (in MMBtu) | MMBTU</t>
  </si>
  <si>
    <t>Average Price | $ / MMBTU</t>
  </si>
  <si>
    <t>NYMEX 2018 Swap Quarter</t>
  </si>
  <si>
    <t>NYMEX 2018 Swap Quarter 2</t>
  </si>
  <si>
    <t>NYMEX 2018 Swap Quarter 3</t>
  </si>
  <si>
    <t>NYMEX 2018 Swap Quarter 4</t>
  </si>
  <si>
    <t>NYMEX 2019 Swap Quarter 1</t>
  </si>
  <si>
    <t>NYMEX 2019 Swap Quarter 2</t>
  </si>
  <si>
    <t>NYMEX 2019 Swap Quarter 3</t>
  </si>
  <si>
    <t>NYMEX 2019 Swap Quarter 4</t>
  </si>
  <si>
    <t>NYMEX 2020 Swap Quarter 1</t>
  </si>
  <si>
    <t>NYMEX 2020 Swap Quarter 2</t>
  </si>
  <si>
    <t>NYMEX 2020 Swap Quarter 3</t>
  </si>
  <si>
    <t>NYMEX 2020 Swap Quarter 4</t>
  </si>
  <si>
    <t>NYMEX</t>
  </si>
  <si>
    <t>Derivative And Financial Instruments (Changes In Fair Value) (Details) $ in Thousands</t>
  </si>
  <si>
    <t>1 Months Ended</t>
  </si>
  <si>
    <t>Aug. 31, 2017USD ($)</t>
  </si>
  <si>
    <t>Sep. 30, 2016USD ($)</t>
  </si>
  <si>
    <t>Sep. 30, 2017USD ($)item</t>
  </si>
  <si>
    <t>Derivative Instruments Gain Loss [Line Items]</t>
  </si>
  <si>
    <t>Net gains (losses) on derivatives</t>
  </si>
  <si>
    <t>Early termination of hedges</t>
  </si>
  <si>
    <t>Commodity Contract</t>
  </si>
  <si>
    <t>Beginning fair value of commodity derivatives</t>
  </si>
  <si>
    <t>Net premiums on derivative contracts</t>
  </si>
  <si>
    <t>Ending fair value of commodity derivatives</t>
  </si>
  <si>
    <t>Number of counterparties | item</t>
  </si>
  <si>
    <t>Oil | Commodity Contract</t>
  </si>
  <si>
    <t>Net settlements on derivative contracts</t>
  </si>
  <si>
    <t>Oil | Oil And Liquids Sales | Commodity Contract</t>
  </si>
  <si>
    <t>Natural Gas | Commodity Contract</t>
  </si>
  <si>
    <t>Natural Gas | Natural Gas Sales | Commodity Contract</t>
  </si>
  <si>
    <t>Derivative And Financial Instruments (Embedded Derivative) (Details) - USD ($) $ in Thousands</t>
  </si>
  <si>
    <t>Long-Term Debt (Details) $ in Thousands</t>
  </si>
  <si>
    <t>May 19, 2016USD ($)</t>
  </si>
  <si>
    <t>Line of Credit Facility [Line Items]</t>
  </si>
  <si>
    <t>Unamortized debt issue costs</t>
  </si>
  <si>
    <t>Credit Agreement</t>
  </si>
  <si>
    <t>Maximum borrowing capacity</t>
  </si>
  <si>
    <t>Sub-limit which may be used for issuance of letters of credit</t>
  </si>
  <si>
    <t>Borrowing base amount</t>
  </si>
  <si>
    <t>Commitment fee on unutilized borrowing base</t>
  </si>
  <si>
    <t>0.50%</t>
  </si>
  <si>
    <t>Credit Agreement | Second full quarter after Catarina acquisition</t>
  </si>
  <si>
    <t>Borrowing base multiplier</t>
  </si>
  <si>
    <t>Credit Facility Maturing March 31, 2020</t>
  </si>
  <si>
    <t>lender loan</t>
  </si>
  <si>
    <t>Minimum | Credit Agreement</t>
  </si>
  <si>
    <t>Consolidated current asset ratio</t>
  </si>
  <si>
    <t>Required interest coverage ratio</t>
  </si>
  <si>
    <t>Distribution limitation, credit facility excess over borrowing base (as a percent)</t>
  </si>
  <si>
    <t>90.00%</t>
  </si>
  <si>
    <t>Ownership percentage by subsidiary</t>
  </si>
  <si>
    <t>Minimum | Credit Agreement | Scenario One</t>
  </si>
  <si>
    <t>Debt to Adjusted EBITDA ratio</t>
  </si>
  <si>
    <t>Minimum | Credit Agreement | Scenario Two</t>
  </si>
  <si>
    <t>Minimum | Credit Agreement | London Interbank Offered Rate (LIBOR)</t>
  </si>
  <si>
    <t>Variable interest rate</t>
  </si>
  <si>
    <t>2.25%</t>
  </si>
  <si>
    <t>Minimum | Credit Agreement | ABR</t>
  </si>
  <si>
    <t>1.25%</t>
  </si>
  <si>
    <t>Maximum | Credit Agreement | London Interbank Offered Rate (LIBOR)</t>
  </si>
  <si>
    <t>3.25%</t>
  </si>
  <si>
    <t>Maximum | Credit Agreement | ABR</t>
  </si>
  <si>
    <t>Oil And Natural Gas Properties And Related Equipment (Gathering and Transportation Assets) (Details) - USD ($) $ in Thousands</t>
  </si>
  <si>
    <t>Property, Plant and Equipment [Line Items]</t>
  </si>
  <si>
    <t>Midstream assets</t>
  </si>
  <si>
    <t>Less: Accumulated depreciation and amortization</t>
  </si>
  <si>
    <t>Midstream</t>
  </si>
  <si>
    <t>Total gathering and transportation assets</t>
  </si>
  <si>
    <t>Oil And Natural Gas Properties And Related Equipment (Properties) (Details) - USD ($) $ in Thousands</t>
  </si>
  <si>
    <t>Proved property</t>
  </si>
  <si>
    <t>Unproved property</t>
  </si>
  <si>
    <t>Land</t>
  </si>
  <si>
    <t>Total property costs</t>
  </si>
  <si>
    <t>Materials and supplies</t>
  </si>
  <si>
    <t>Less: Accumulated depreciation, depletion, amortization and impairments</t>
  </si>
  <si>
    <t>Oil And Natural Gas Properties And Related Equipment (DDA and Impairments) (Details) - USD ($) $ in Thousands</t>
  </si>
  <si>
    <t>Non-cash impairment charges</t>
  </si>
  <si>
    <t>Exploration and dry hole costs</t>
  </si>
  <si>
    <t>Gathering Facilities</t>
  </si>
  <si>
    <t>Useful lives</t>
  </si>
  <si>
    <t>36 years</t>
  </si>
  <si>
    <t>Oil and Natural Gas-Related Assets</t>
  </si>
  <si>
    <t>Gathering and Transportation Related Assets</t>
  </si>
  <si>
    <t>Gathering and Transportation Related Assets | Minimum</t>
  </si>
  <si>
    <t>3 years</t>
  </si>
  <si>
    <t>Gathering and Transportation Related Assets | Maximum</t>
  </si>
  <si>
    <t>Oil and Natural Gas-Related Assets and Gathering and Transportation-Related Assets</t>
  </si>
  <si>
    <t>Asset Retirement Obligation (Details) - USD ($) $ in Thousands</t>
  </si>
  <si>
    <t>Asset retirement obligation, beginning balance</t>
  </si>
  <si>
    <t>Liabilities added from acquisitions</t>
  </si>
  <si>
    <t>Sold</t>
  </si>
  <si>
    <t>Revisions to cost estimates</t>
  </si>
  <si>
    <t>Settlements</t>
  </si>
  <si>
    <t>Asset retirement obligation, ending balance</t>
  </si>
  <si>
    <t>Legally restricted assets</t>
  </si>
  <si>
    <t>Intangible Assets (Details) $ in Thousands</t>
  </si>
  <si>
    <t>Sep. 30, 2017USD ($)a</t>
  </si>
  <si>
    <t>Finite-Lived Intangible Assets [Line Items]</t>
  </si>
  <si>
    <t>Beginning balance</t>
  </si>
  <si>
    <t>Disposals</t>
  </si>
  <si>
    <t>Amortization</t>
  </si>
  <si>
    <t>Ending balance</t>
  </si>
  <si>
    <t>Customer Contracts</t>
  </si>
  <si>
    <t>Agreement term</t>
  </si>
  <si>
    <t>Dedicated acreage | a</t>
  </si>
  <si>
    <t>Useful life</t>
  </si>
  <si>
    <t>Marketing Contracts</t>
  </si>
  <si>
    <t>Investments (Details) - USD ($) $ in Thousands</t>
  </si>
  <si>
    <t>Nov. 22, 2016</t>
  </si>
  <si>
    <t>Jun. 30, 2017</t>
  </si>
  <si>
    <t>Nov. 30, 2016</t>
  </si>
  <si>
    <t>Jun. 05, 2016</t>
  </si>
  <si>
    <t>Schedule of Equity Method Investments [Line Items]</t>
  </si>
  <si>
    <t>Capital investments</t>
  </si>
  <si>
    <t>Earnout</t>
  </si>
  <si>
    <t>Earnings in equity investments</t>
  </si>
  <si>
    <t>Cash distributions</t>
  </si>
  <si>
    <t>Carnero Gathering LLC, Joint Venture | Customer Relationships</t>
  </si>
  <si>
    <t>Intangible asset, fair value</t>
  </si>
  <si>
    <t>Carnero Processing Joint Venture</t>
  </si>
  <si>
    <t>Payments of capital commitments from joint venture</t>
  </si>
  <si>
    <t>SN Midstream | Carnero Gathering LLC, Joint Venture</t>
  </si>
  <si>
    <t>Earnout payments</t>
  </si>
  <si>
    <t>Investments (Summarized Financial Information of Unconsolidated Entities) (Details) - USD ($) $ in Thousands</t>
  </si>
  <si>
    <t>Sales</t>
  </si>
  <si>
    <t>Total expenses</t>
  </si>
  <si>
    <t>Net income</t>
  </si>
  <si>
    <t>Noncurrent assets</t>
  </si>
  <si>
    <t>Commitments And Contingencies (Details) - USD ($) $ in Thousands</t>
  </si>
  <si>
    <t>Estimated earnout accrued</t>
  </si>
  <si>
    <t>Related Party Transactions (Details) $ in Millions</t>
  </si>
  <si>
    <t>Oct. 14, 2015aMcfbbl</t>
  </si>
  <si>
    <t>Sep. 30, 2017USD ($)a$ / MMBTU</t>
  </si>
  <si>
    <t>Related Party Transaction [Line Items]</t>
  </si>
  <si>
    <t>Related parties, net receivable</t>
  </si>
  <si>
    <t>Related parties, net payable</t>
  </si>
  <si>
    <t>Ownership by related parties (as a percentage)</t>
  </si>
  <si>
    <t>15.40%</t>
  </si>
  <si>
    <t>Net acres assembled | a</t>
  </si>
  <si>
    <t>SP Holdings</t>
  </si>
  <si>
    <t>Percent of value of properties held used to compute quarterly fee</t>
  </si>
  <si>
    <t>0.375%</t>
  </si>
  <si>
    <t>Maximum asset acquisition, disposition and financing fee (as a percent)</t>
  </si>
  <si>
    <t>2.00%</t>
  </si>
  <si>
    <t>10 years</t>
  </si>
  <si>
    <t>Services Agreement renewal term</t>
  </si>
  <si>
    <t>1 year</t>
  </si>
  <si>
    <t>Agreement notice period</t>
  </si>
  <si>
    <t>180 days</t>
  </si>
  <si>
    <t>Administrative fee paid</t>
  </si>
  <si>
    <t>Seco Pipeline, LLC</t>
  </si>
  <si>
    <t>Agreement for transported natural gas quantities to SN Catarina (price per unit) | $ / MMBTU</t>
  </si>
  <si>
    <t>Perpetual term of agreement unless terminated</t>
  </si>
  <si>
    <t>1 month</t>
  </si>
  <si>
    <t>Carnero Processing Joint Venture | Sanchez Energy</t>
  </si>
  <si>
    <t>Acquisition of Wellbore Interests | Sanchez Energy</t>
  </si>
  <si>
    <t>Acquisition of Working Interests | Sanchez Energy</t>
  </si>
  <si>
    <t>Western Catarina Midstream</t>
  </si>
  <si>
    <t>Acres dedicated for gathering | a</t>
  </si>
  <si>
    <t>Gathering Agreement delivery commitment period</t>
  </si>
  <si>
    <t>5 years</t>
  </si>
  <si>
    <t>Western Catarina Midstream | Oil</t>
  </si>
  <si>
    <t>Gathering Agreement minimum quarterly volume delivery commitment | bbl</t>
  </si>
  <si>
    <t>Western Catarina Midstream | Natural Gas</t>
  </si>
  <si>
    <t>Gathering Agreement minimum quarterly volume delivery commitment | Mcf</t>
  </si>
  <si>
    <t>Common Units | Sanchez Energy</t>
  </si>
  <si>
    <t>Shares repurchased | shares</t>
  </si>
  <si>
    <t>Common Units | Sanchez Energy | Executive Chairman</t>
  </si>
  <si>
    <t>7.40%</t>
  </si>
  <si>
    <t>Common Units | Sanchez Energy | Chief Executive Officer</t>
  </si>
  <si>
    <t>3.20%</t>
  </si>
  <si>
    <t>Common Units | Sanchez Energy | Vice President</t>
  </si>
  <si>
    <t>1.10%</t>
  </si>
  <si>
    <t>Common Units | Sanchez Energy | President</t>
  </si>
  <si>
    <t>1.70%</t>
  </si>
  <si>
    <t>Unit-Based Compensation (Restricted Units Activity) (Details) - $ / shares</t>
  </si>
  <si>
    <t>Apr. 30, 2017</t>
  </si>
  <si>
    <t>Mar. 31, 2017</t>
  </si>
  <si>
    <t>Share Based Compensation Arrangement By Share Based Payment Award [Line Items]</t>
  </si>
  <si>
    <t>Number of Restricted Units, Outstanding</t>
  </si>
  <si>
    <t>LTIP</t>
  </si>
  <si>
    <t>Units available for issuance</t>
  </si>
  <si>
    <t>Restricted Stock Units (RSUs) | LTIP</t>
  </si>
  <si>
    <t>Number of Restricted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Prior To Stock Split | Director</t>
  </si>
  <si>
    <t>Distributions To Unitholders (Details) - $ / shares</t>
  </si>
  <si>
    <t>May 31, 2017</t>
  </si>
  <si>
    <t>Feb. 28, 2017</t>
  </si>
  <si>
    <t>Distribution paid per unit</t>
  </si>
  <si>
    <t>Aggregate distribution of units</t>
  </si>
  <si>
    <t>Partners' Capital (Details) $ / shares in Units, $ in Thousands</t>
  </si>
  <si>
    <t>May 22, 2017shares</t>
  </si>
  <si>
    <t>Feb. 20, 2017shares</t>
  </si>
  <si>
    <t>Jan. 25, 2017$ / sharesshares</t>
  </si>
  <si>
    <t>Oct. 14, 2015USD ($)$ / sharesshares</t>
  </si>
  <si>
    <t>Apr. 30, 2017USD ($)shares</t>
  </si>
  <si>
    <t>Nov. 30, 2016USD ($)shares</t>
  </si>
  <si>
    <t>Aug. 31, 2015</t>
  </si>
  <si>
    <t>Jun. 30, 2017shares</t>
  </si>
  <si>
    <t>Mar. 31, 2017shares</t>
  </si>
  <si>
    <t>Sep. 30, 2016shares</t>
  </si>
  <si>
    <t>Dec. 31, 2015</t>
  </si>
  <si>
    <t>Dec. 06, 2016shares</t>
  </si>
  <si>
    <t>Mar. 31, 2016</t>
  </si>
  <si>
    <t>Limited Partners' Capital Account [Line Items]</t>
  </si>
  <si>
    <t>Class A preferred units converted to common shares, conversion ratio</t>
  </si>
  <si>
    <t>Proceeds from common units sold | $</t>
  </si>
  <si>
    <t>Reverse stock split ratio</t>
  </si>
  <si>
    <t>Units sold (in units)</t>
  </si>
  <si>
    <t>Price per unit sold | $ / shares</t>
  </si>
  <si>
    <t>Proceeds from preferred units sold | $</t>
  </si>
  <si>
    <t>Percent of consideration paid</t>
  </si>
  <si>
    <t>Paid in full in cash, per annum</t>
  </si>
  <si>
    <t>10.00%</t>
  </si>
  <si>
    <t>Paid in part cash, per annum</t>
  </si>
  <si>
    <t>12.00%</t>
  </si>
  <si>
    <t>Dividend per annum</t>
  </si>
  <si>
    <t>8.00%</t>
  </si>
  <si>
    <t>Paid-in kind per annum</t>
  </si>
  <si>
    <t>4.00%</t>
  </si>
  <si>
    <t>Class B Preferred | Settlement Agreement with Stonepeak Catarina Holdings LLC</t>
  </si>
  <si>
    <t>Class B preferred units, unit price | $ / shares</t>
  </si>
  <si>
    <t>Common units authorized for sale, value | $</t>
  </si>
  <si>
    <t>Minimum | Class B Preferred</t>
  </si>
  <si>
    <t>Preferred unit conversion, amount | $</t>
  </si>
  <si>
    <t>Partners Capital (Class B Preferred Units) (Details) - USD ($) $ in Thousands</t>
  </si>
  <si>
    <t>Mezzanine equity beginning balance</t>
  </si>
  <si>
    <t>Distributions</t>
  </si>
  <si>
    <t>Total mezzanine equity</t>
  </si>
  <si>
    <t>Discount</t>
  </si>
  <si>
    <t>Amortization of discount</t>
  </si>
  <si>
    <t>Distributions paid</t>
  </si>
  <si>
    <t>Transfer embedded derivative to Class B</t>
  </si>
  <si>
    <t>Partners' Capital (EPU) (Details) - USD ($) $ / shares in Units, $ in Thousands</t>
  </si>
  <si>
    <t>Weighted Common units - Basic</t>
  </si>
  <si>
    <t>Weighted Common units - Diluted</t>
  </si>
  <si>
    <t>Restricted unvested common units granted and outstanding</t>
  </si>
  <si>
    <t>Assumed net income (loss) to be allocated</t>
  </si>
  <si>
    <t>Assumed income to be allocated</t>
  </si>
  <si>
    <t>Basic earnings per unit</t>
  </si>
  <si>
    <t>Diluted earnings per unit</t>
  </si>
  <si>
    <t>Net loss per unit - Basic and diluted</t>
  </si>
  <si>
    <t>Restricted Unvested Units</t>
  </si>
  <si>
    <t>Reporting Segments (Segment Information) (Details) - USD ($) $ in Thousands</t>
  </si>
  <si>
    <t>Operating Revenues</t>
  </si>
  <si>
    <t>Operating income (loss)</t>
  </si>
  <si>
    <t>Upstream</t>
  </si>
  <si>
    <t>Reporting Segments (Assets by Segment) (Details) - USD ($) $ in Thousands</t>
  </si>
  <si>
    <t>Segment Reporting, Asset Reconciling Item [Line Items]</t>
  </si>
  <si>
    <t>Assets</t>
  </si>
  <si>
    <t>Variable Interest Entities (Details) - USD ($) $ in Thousands</t>
  </si>
  <si>
    <t>Variable Interest Entity [Line Items]</t>
  </si>
  <si>
    <t>Distributions received</t>
  </si>
  <si>
    <t>Equity in equity investments</t>
  </si>
  <si>
    <t>Guarantees of capital investments</t>
  </si>
  <si>
    <t>Maximum exposure to loss</t>
  </si>
  <si>
    <t>Debt incurred</t>
  </si>
  <si>
    <t>Subsequent Events (Details) - USD ($) $ / shares in Units, $ in Millions</t>
  </si>
  <si>
    <t>Nov. 30, 2017</t>
  </si>
  <si>
    <t>Nov. 13, 2017</t>
  </si>
  <si>
    <t>Nov. 07, 2017</t>
  </si>
  <si>
    <t>Oct. 12, 2017</t>
  </si>
  <si>
    <t>May 10, 2017</t>
  </si>
  <si>
    <t>Jul. 31, 2017</t>
  </si>
  <si>
    <t>Subsequent Event [Line Items]</t>
  </si>
  <si>
    <t>Subsequent event | Common Units</t>
  </si>
  <si>
    <t>Distribution declared per unit</t>
  </si>
  <si>
    <t>Annual distribution declared per unit</t>
  </si>
  <si>
    <t>Subsequent event | Class B Preferr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NYMEX &quot;#,##0_);_(&quot;NYMEX &quot;(#,##0)" numFmtId="167"/>
    <numFmt formatCode="#,##0.0_);(#,##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62705</v>
      </c>
    </row>
    <row r="11" spans="1:3">
      <c r="A11" s="4" t="s">
        <v>17</v>
      </c>
      <c r="B11" s="4" t="s">
        <v>18</v>
      </c>
    </row>
    <row r="12" spans="1:3">
      <c r="A12" s="4" t="s">
        <v>19</v>
      </c>
      <c r="B12" s="4" t="s">
        <v>20</v>
      </c>
    </row>
    <row r="13" spans="1:3">
      <c r="A13" s="4" t="s">
        <v>21</v>
      </c>
      <c r="C13" s="5" t="n">
        <v>1477819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87</v>
      </c>
      <c r="C4" s="7" t="n">
        <v>4434</v>
      </c>
      <c r="D4" s="7" t="n">
        <v>5818</v>
      </c>
      <c r="E4" s="7" t="n">
        <v>8709</v>
      </c>
    </row>
    <row r="5" spans="1:5">
      <c r="A5" s="4" t="s">
        <v>29</v>
      </c>
      <c r="B5" s="5" t="n">
        <v>3061</v>
      </c>
      <c r="C5" s="5" t="n">
        <v>2159</v>
      </c>
      <c r="D5" s="5" t="n">
        <v>22520</v>
      </c>
      <c r="E5" s="5" t="n">
        <v>4746</v>
      </c>
    </row>
    <row r="6" spans="1:5">
      <c r="A6" s="4" t="s">
        <v>30</v>
      </c>
      <c r="B6" s="5" t="n">
        <v>514</v>
      </c>
      <c r="C6" s="5" t="n">
        <v>264</v>
      </c>
      <c r="D6" s="5" t="n">
        <v>1473</v>
      </c>
      <c r="E6" s="5" t="n">
        <v>784</v>
      </c>
    </row>
    <row r="7" spans="1:5">
      <c r="A7" s="4" t="s">
        <v>31</v>
      </c>
      <c r="B7" s="5" t="n">
        <v>14234</v>
      </c>
      <c r="C7" s="5" t="n">
        <v>12997</v>
      </c>
      <c r="D7" s="5" t="n">
        <v>39621</v>
      </c>
      <c r="E7" s="5" t="n">
        <v>41130</v>
      </c>
    </row>
    <row r="8" spans="1:5">
      <c r="A8" s="4" t="s">
        <v>32</v>
      </c>
      <c r="B8" s="5" t="n">
        <v>18596</v>
      </c>
      <c r="C8" s="5" t="n">
        <v>19854</v>
      </c>
      <c r="D8" s="5" t="n">
        <v>69432</v>
      </c>
      <c r="E8" s="5" t="n">
        <v>55369</v>
      </c>
    </row>
    <row r="9" spans="1:5">
      <c r="A9" s="3" t="s">
        <v>33</v>
      </c>
    </row>
    <row r="10" spans="1:5">
      <c r="A10" s="4" t="s">
        <v>34</v>
      </c>
      <c r="B10" s="5" t="n">
        <v>1735</v>
      </c>
      <c r="C10" s="5" t="n">
        <v>2767</v>
      </c>
      <c r="D10" s="5" t="n">
        <v>10599</v>
      </c>
      <c r="E10" s="5" t="n">
        <v>11918</v>
      </c>
    </row>
    <row r="11" spans="1:5">
      <c r="A11" s="4" t="s">
        <v>35</v>
      </c>
      <c r="B11" s="5" t="n">
        <v>2661</v>
      </c>
      <c r="C11" s="5" t="n">
        <v>3111</v>
      </c>
      <c r="D11" s="5" t="n">
        <v>8989</v>
      </c>
      <c r="E11" s="5" t="n">
        <v>9179</v>
      </c>
    </row>
    <row r="12" spans="1:5">
      <c r="A12" s="4" t="s">
        <v>36</v>
      </c>
      <c r="C12" s="5" t="n">
        <v>99</v>
      </c>
      <c r="D12" s="5" t="n">
        <v>77</v>
      </c>
      <c r="E12" s="5" t="n">
        <v>292</v>
      </c>
    </row>
    <row r="13" spans="1:5">
      <c r="A13" s="4" t="s">
        <v>37</v>
      </c>
      <c r="B13" s="5" t="n">
        <v>340</v>
      </c>
      <c r="C13" s="5" t="n">
        <v>290</v>
      </c>
      <c r="D13" s="5" t="n">
        <v>1166</v>
      </c>
      <c r="E13" s="5" t="n">
        <v>837</v>
      </c>
    </row>
    <row r="14" spans="1:5">
      <c r="A14" s="4" t="s">
        <v>38</v>
      </c>
      <c r="B14" s="5" t="n">
        <v>5614</v>
      </c>
      <c r="C14" s="5" t="n">
        <v>6286</v>
      </c>
      <c r="D14" s="5" t="n">
        <v>17576</v>
      </c>
      <c r="E14" s="5" t="n">
        <v>16983</v>
      </c>
    </row>
    <row r="15" spans="1:5">
      <c r="A15" s="4" t="s">
        <v>39</v>
      </c>
      <c r="B15" s="5" t="n">
        <v>631</v>
      </c>
      <c r="C15" s="5" t="n">
        <v>90</v>
      </c>
      <c r="D15" s="5" t="n">
        <v>1951</v>
      </c>
      <c r="E15" s="5" t="n">
        <v>1619</v>
      </c>
    </row>
    <row r="16" spans="1:5">
      <c r="A16" s="4" t="s">
        <v>40</v>
      </c>
      <c r="B16" s="5" t="n">
        <v>-2546</v>
      </c>
      <c r="C16" s="5" t="n">
        <v>219</v>
      </c>
      <c r="D16" s="5" t="n">
        <v>-2546</v>
      </c>
      <c r="E16" s="5" t="n">
        <v>219</v>
      </c>
    </row>
    <row r="17" spans="1:5">
      <c r="A17" s="4" t="s">
        <v>41</v>
      </c>
      <c r="B17" s="5" t="n">
        <v>6899</v>
      </c>
      <c r="C17" s="5" t="n">
        <v>7507</v>
      </c>
      <c r="D17" s="5" t="n">
        <v>28017</v>
      </c>
      <c r="E17" s="5" t="n">
        <v>20824</v>
      </c>
    </row>
    <row r="18" spans="1:5">
      <c r="A18" s="4" t="s">
        <v>42</v>
      </c>
      <c r="D18" s="5" t="n">
        <v>4688</v>
      </c>
      <c r="E18" s="5" t="n">
        <v>1309</v>
      </c>
    </row>
    <row r="19" spans="1:5">
      <c r="A19" s="4" t="s">
        <v>43</v>
      </c>
      <c r="B19" s="5" t="n">
        <v>149</v>
      </c>
      <c r="C19" s="5" t="n">
        <v>271</v>
      </c>
      <c r="D19" s="5" t="n">
        <v>647</v>
      </c>
      <c r="E19" s="5" t="n">
        <v>901</v>
      </c>
    </row>
    <row r="20" spans="1:5">
      <c r="A20" s="4" t="s">
        <v>44</v>
      </c>
      <c r="B20" s="5" t="n">
        <v>15483</v>
      </c>
      <c r="C20" s="5" t="n">
        <v>20640</v>
      </c>
      <c r="D20" s="5" t="n">
        <v>71164</v>
      </c>
      <c r="E20" s="5" t="n">
        <v>64081</v>
      </c>
    </row>
    <row r="21" spans="1:5">
      <c r="A21" s="3" t="s">
        <v>45</v>
      </c>
    </row>
    <row r="22" spans="1:5">
      <c r="A22" s="4" t="s">
        <v>46</v>
      </c>
      <c r="B22" s="5" t="n">
        <v>2215</v>
      </c>
      <c r="C22" s="5" t="n">
        <v>1543</v>
      </c>
      <c r="D22" s="5" t="n">
        <v>5994</v>
      </c>
      <c r="E22" s="5" t="n">
        <v>3545</v>
      </c>
    </row>
    <row r="23" spans="1:5">
      <c r="A23" s="4" t="s">
        <v>47</v>
      </c>
      <c r="C23" s="5" t="n">
        <v>-30012</v>
      </c>
      <c r="E23" s="5" t="n">
        <v>-43204</v>
      </c>
    </row>
    <row r="24" spans="1:5">
      <c r="A24" s="4" t="s">
        <v>48</v>
      </c>
      <c r="B24" s="5" t="n">
        <v>-2873</v>
      </c>
      <c r="C24" s="5" t="n">
        <v>-1124</v>
      </c>
      <c r="D24" s="5" t="n">
        <v>-4397</v>
      </c>
      <c r="E24" s="5" t="n">
        <v>-1136</v>
      </c>
    </row>
    <row r="25" spans="1:5">
      <c r="A25" s="4" t="s">
        <v>49</v>
      </c>
      <c r="E25" s="5" t="n">
        <v>-49</v>
      </c>
    </row>
    <row r="26" spans="1:5">
      <c r="A26" s="4" t="s">
        <v>50</v>
      </c>
      <c r="B26" s="5" t="n">
        <v>-658</v>
      </c>
      <c r="C26" s="5" t="n">
        <v>-29593</v>
      </c>
      <c r="D26" s="5" t="n">
        <v>1597</v>
      </c>
      <c r="E26" s="5" t="n">
        <v>-40844</v>
      </c>
    </row>
    <row r="27" spans="1:5">
      <c r="A27" s="4" t="s">
        <v>51</v>
      </c>
      <c r="B27" s="5" t="n">
        <v>14825</v>
      </c>
      <c r="C27" s="5" t="n">
        <v>-8953</v>
      </c>
      <c r="D27" s="5" t="n">
        <v>72761</v>
      </c>
      <c r="E27" s="5" t="n">
        <v>23237</v>
      </c>
    </row>
    <row r="28" spans="1:5">
      <c r="A28" s="4" t="s">
        <v>52</v>
      </c>
      <c r="B28" s="5" t="n">
        <v>3771</v>
      </c>
      <c r="C28" s="5" t="n">
        <v>28807</v>
      </c>
      <c r="D28" s="5" t="n">
        <v>-3329</v>
      </c>
      <c r="E28" s="5" t="n">
        <v>32132</v>
      </c>
    </row>
    <row r="29" spans="1:5">
      <c r="A29" s="4" t="s">
        <v>53</v>
      </c>
      <c r="B29" s="5" t="n">
        <v>3771</v>
      </c>
      <c r="C29" s="5" t="n">
        <v>28807</v>
      </c>
      <c r="D29" s="5" t="n">
        <v>-3329</v>
      </c>
      <c r="E29" s="5" t="n">
        <v>32132</v>
      </c>
    </row>
    <row r="30" spans="1:5">
      <c r="A30" s="3" t="s">
        <v>54</v>
      </c>
    </row>
    <row r="31" spans="1:5">
      <c r="A31" s="4" t="s">
        <v>55</v>
      </c>
      <c r="D31" s="5" t="n">
        <v>-2625</v>
      </c>
    </row>
    <row r="32" spans="1:5">
      <c r="A32" s="4" t="s">
        <v>56</v>
      </c>
      <c r="B32" s="5" t="n">
        <v>-8750</v>
      </c>
      <c r="C32" s="5" t="n">
        <v>-12250</v>
      </c>
      <c r="D32" s="5" t="n">
        <v>-24500</v>
      </c>
      <c r="E32" s="5" t="n">
        <v>-29750</v>
      </c>
    </row>
    <row r="33" spans="1:5">
      <c r="A33" s="4" t="s">
        <v>57</v>
      </c>
      <c r="B33" s="5" t="n">
        <v>-463</v>
      </c>
      <c r="C33" s="5" t="n">
        <v>-6608</v>
      </c>
      <c r="D33" s="5" t="n">
        <v>-1300</v>
      </c>
      <c r="E33" s="5" t="n">
        <v>-20379</v>
      </c>
    </row>
    <row r="34" spans="1:5">
      <c r="A34" s="4" t="s">
        <v>58</v>
      </c>
      <c r="B34" s="7" t="n">
        <v>-5442</v>
      </c>
      <c r="C34" s="7" t="n">
        <v>9949</v>
      </c>
      <c r="D34" s="7" t="n">
        <v>-31754</v>
      </c>
      <c r="E34" s="7" t="n">
        <v>-17997</v>
      </c>
    </row>
    <row r="35" spans="1:5">
      <c r="A35" s="3" t="s">
        <v>59</v>
      </c>
    </row>
    <row r="36" spans="1:5">
      <c r="A36" s="4" t="s">
        <v>60</v>
      </c>
      <c r="B36" s="8" t="n">
        <v>-0.38</v>
      </c>
      <c r="C36" s="8" t="n">
        <v>2.49</v>
      </c>
      <c r="D36" s="8" t="n">
        <v>-2.29</v>
      </c>
      <c r="E36" s="8" t="n">
        <v>-5.06</v>
      </c>
    </row>
    <row r="37" spans="1:5">
      <c r="A37" s="4" t="s">
        <v>61</v>
      </c>
      <c r="B37" s="8" t="n">
        <v>-0.38</v>
      </c>
      <c r="C37" s="8" t="n">
        <v>1.21</v>
      </c>
      <c r="D37" s="8" t="n">
        <v>-2.29</v>
      </c>
      <c r="E37" s="8" t="n">
        <v>-5.06</v>
      </c>
    </row>
    <row r="38" spans="1:5">
      <c r="A38" s="4" t="s">
        <v>60</v>
      </c>
      <c r="B38" s="5" t="n">
        <v>14313999</v>
      </c>
      <c r="C38" s="5" t="n">
        <v>3998209</v>
      </c>
      <c r="D38" s="5" t="n">
        <v>13888057</v>
      </c>
      <c r="E38" s="5" t="n">
        <v>3556675</v>
      </c>
    </row>
    <row r="39" spans="1:5">
      <c r="A39" s="4" t="s">
        <v>61</v>
      </c>
      <c r="B39" s="5" t="n">
        <v>14313999</v>
      </c>
      <c r="C39" s="5" t="n">
        <v>23771370</v>
      </c>
      <c r="D39" s="5" t="n">
        <v>13888057</v>
      </c>
      <c r="E39" s="5" t="n">
        <v>35566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67</v>
      </c>
      <c r="C3" s="7" t="n">
        <v>957</v>
      </c>
    </row>
    <row r="4" spans="1:3">
      <c r="A4" s="4" t="s">
        <v>66</v>
      </c>
      <c r="B4" s="5" t="n">
        <v>731</v>
      </c>
      <c r="C4" s="5" t="n">
        <v>1212</v>
      </c>
    </row>
    <row r="5" spans="1:3">
      <c r="A5" s="4" t="s">
        <v>67</v>
      </c>
      <c r="B5" s="5" t="n">
        <v>6729</v>
      </c>
      <c r="C5" s="5" t="n">
        <v>5987</v>
      </c>
    </row>
    <row r="6" spans="1:3">
      <c r="A6" s="4" t="s">
        <v>68</v>
      </c>
      <c r="B6" s="5" t="n">
        <v>2389</v>
      </c>
      <c r="C6" s="5" t="n">
        <v>2041</v>
      </c>
    </row>
    <row r="7" spans="1:3">
      <c r="A7" s="4" t="s">
        <v>69</v>
      </c>
      <c r="B7" s="5" t="n">
        <v>2114</v>
      </c>
      <c r="C7" s="5" t="n">
        <v>4568</v>
      </c>
    </row>
    <row r="8" spans="1:3">
      <c r="A8" s="4" t="s">
        <v>70</v>
      </c>
      <c r="B8" s="5" t="n">
        <v>12330</v>
      </c>
      <c r="C8" s="5" t="n">
        <v>14765</v>
      </c>
    </row>
    <row r="9" spans="1:3">
      <c r="A9" s="3" t="s">
        <v>71</v>
      </c>
    </row>
    <row r="10" spans="1:3">
      <c r="A10" s="4" t="s">
        <v>72</v>
      </c>
      <c r="B10" s="5" t="n">
        <v>200471</v>
      </c>
      <c r="C10" s="5" t="n">
        <v>758913</v>
      </c>
    </row>
    <row r="11" spans="1:3">
      <c r="A11" s="4" t="s">
        <v>73</v>
      </c>
      <c r="B11" s="5" t="n">
        <v>183681</v>
      </c>
      <c r="C11" s="5" t="n">
        <v>152209</v>
      </c>
    </row>
    <row r="12" spans="1:3">
      <c r="A12" s="4" t="s">
        <v>74</v>
      </c>
      <c r="C12" s="5" t="n">
        <v>1056</v>
      </c>
    </row>
    <row r="13" spans="1:3">
      <c r="A13" s="4" t="s">
        <v>75</v>
      </c>
      <c r="B13" s="5" t="n">
        <v>-162403</v>
      </c>
      <c r="C13" s="5" t="n">
        <v>-689358</v>
      </c>
    </row>
    <row r="14" spans="1:3">
      <c r="A14" s="4" t="s">
        <v>76</v>
      </c>
      <c r="B14" s="5" t="n">
        <v>221749</v>
      </c>
      <c r="C14" s="5" t="n">
        <v>222820</v>
      </c>
    </row>
    <row r="15" spans="1:3">
      <c r="A15" s="3" t="s">
        <v>77</v>
      </c>
    </row>
    <row r="16" spans="1:3">
      <c r="A16" s="4" t="s">
        <v>78</v>
      </c>
      <c r="B16" s="5" t="n">
        <v>175530</v>
      </c>
      <c r="C16" s="5" t="n">
        <v>185766</v>
      </c>
    </row>
    <row r="17" spans="1:3">
      <c r="A17" s="4" t="s">
        <v>69</v>
      </c>
      <c r="B17" s="5" t="n">
        <v>3187</v>
      </c>
      <c r="C17" s="5" t="n">
        <v>3964</v>
      </c>
    </row>
    <row r="18" spans="1:3">
      <c r="A18" s="4" t="s">
        <v>79</v>
      </c>
      <c r="B18" s="5" t="n">
        <v>120303</v>
      </c>
      <c r="C18" s="5" t="n">
        <v>111614</v>
      </c>
    </row>
    <row r="19" spans="1:3">
      <c r="A19" s="4" t="s">
        <v>80</v>
      </c>
      <c r="B19" s="5" t="n">
        <v>585</v>
      </c>
      <c r="C19" s="5" t="n">
        <v>776</v>
      </c>
    </row>
    <row r="20" spans="1:3">
      <c r="A20" s="4" t="s">
        <v>81</v>
      </c>
      <c r="B20" s="5" t="n">
        <v>533684</v>
      </c>
      <c r="C20" s="5" t="n">
        <v>539705</v>
      </c>
    </row>
    <row r="21" spans="1:3">
      <c r="A21" s="3" t="s">
        <v>82</v>
      </c>
    </row>
    <row r="22" spans="1:3">
      <c r="A22" s="4" t="s">
        <v>83</v>
      </c>
      <c r="B22" s="5" t="n">
        <v>364</v>
      </c>
      <c r="C22" s="5" t="n">
        <v>951</v>
      </c>
    </row>
    <row r="23" spans="1:3">
      <c r="A23" s="4" t="s">
        <v>84</v>
      </c>
      <c r="B23" s="5" t="n">
        <v>6482</v>
      </c>
      <c r="C23" s="5" t="n">
        <v>7046</v>
      </c>
    </row>
    <row r="24" spans="1:3">
      <c r="A24" s="4" t="s">
        <v>85</v>
      </c>
      <c r="B24" s="5" t="n">
        <v>371</v>
      </c>
      <c r="C24" s="5" t="n">
        <v>706</v>
      </c>
    </row>
    <row r="25" spans="1:3">
      <c r="A25" s="4" t="s">
        <v>69</v>
      </c>
      <c r="B25" s="5" t="n">
        <v>16</v>
      </c>
      <c r="C25" s="5" t="n">
        <v>740</v>
      </c>
    </row>
    <row r="26" spans="1:3">
      <c r="A26" s="4" t="s">
        <v>86</v>
      </c>
      <c r="B26" s="5" t="n">
        <v>7233</v>
      </c>
      <c r="C26" s="5" t="n">
        <v>9443</v>
      </c>
    </row>
    <row r="27" spans="1:3">
      <c r="A27" s="3" t="s">
        <v>87</v>
      </c>
    </row>
    <row r="28" spans="1:3">
      <c r="A28" s="4" t="s">
        <v>88</v>
      </c>
      <c r="B28" s="5" t="n">
        <v>7796</v>
      </c>
      <c r="C28" s="5" t="n">
        <v>13579</v>
      </c>
    </row>
    <row r="29" spans="1:3">
      <c r="A29" s="4" t="s">
        <v>89</v>
      </c>
      <c r="B29" s="5" t="n">
        <v>187686</v>
      </c>
      <c r="C29" s="5" t="n">
        <v>151322</v>
      </c>
    </row>
    <row r="30" spans="1:3">
      <c r="A30" s="4" t="s">
        <v>69</v>
      </c>
      <c r="B30" s="5" t="n">
        <v>22</v>
      </c>
      <c r="C30" s="5" t="n">
        <v>1356</v>
      </c>
    </row>
    <row r="31" spans="1:3">
      <c r="A31" s="4" t="s">
        <v>87</v>
      </c>
      <c r="B31" s="5" t="n">
        <v>4049</v>
      </c>
      <c r="C31" s="5" t="n">
        <v>4270</v>
      </c>
    </row>
    <row r="32" spans="1:3">
      <c r="A32" s="4" t="s">
        <v>90</v>
      </c>
      <c r="B32" s="5" t="n">
        <v>199553</v>
      </c>
      <c r="C32" s="5" t="n">
        <v>170527</v>
      </c>
    </row>
    <row r="33" spans="1:3">
      <c r="A33" s="4" t="s">
        <v>91</v>
      </c>
      <c r="B33" s="5" t="n">
        <v>206786</v>
      </c>
      <c r="C33" s="5" t="n">
        <v>179970</v>
      </c>
    </row>
    <row r="34" spans="1:3">
      <c r="A34" s="4" t="s">
        <v>92</v>
      </c>
      <c r="B34" s="4" t="s">
        <v>93</v>
      </c>
      <c r="C34" s="4" t="s">
        <v>93</v>
      </c>
    </row>
    <row r="35" spans="1:3">
      <c r="A35" s="3" t="s">
        <v>94</v>
      </c>
    </row>
    <row r="36" spans="1:3">
      <c r="A36" s="4" t="s">
        <v>95</v>
      </c>
      <c r="B36" s="5" t="n">
        <v>343416</v>
      </c>
      <c r="C36" s="5" t="n">
        <v>342991</v>
      </c>
    </row>
    <row r="37" spans="1:3">
      <c r="A37" s="3" t="s">
        <v>96</v>
      </c>
    </row>
    <row r="38" spans="1:3">
      <c r="A38" s="4" t="s">
        <v>97</v>
      </c>
      <c r="B38" s="5" t="n">
        <v>-16518</v>
      </c>
      <c r="C38" s="5" t="n">
        <v>16744</v>
      </c>
    </row>
    <row r="39" spans="1:3">
      <c r="A39" s="4" t="s">
        <v>98</v>
      </c>
      <c r="B39" s="5" t="n">
        <v>-16518</v>
      </c>
      <c r="C39" s="5" t="n">
        <v>16744</v>
      </c>
    </row>
    <row r="40" spans="1:3">
      <c r="A40" s="4" t="s">
        <v>99</v>
      </c>
      <c r="B40" s="7" t="n">
        <v>533684</v>
      </c>
      <c r="C40" s="7" t="n">
        <v>53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4" t="s">
        <v>153</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1"/>
    <col customWidth="1" max="2" min="2" width="21"/>
    <col customWidth="1" max="3" min="3" width="20"/>
    <col customWidth="1" max="4" min="4" width="14"/>
    <col customWidth="1" max="5" min="5" width="18"/>
    <col customWidth="1" max="6" min="6" width="21"/>
    <col customWidth="1" max="7" min="7" width="31"/>
    <col customWidth="1" max="8" min="8" width="27"/>
    <col customWidth="1" max="9" min="9" width="20"/>
  </cols>
  <sheetData>
    <row r="1" spans="1:9">
      <c r="A1" s="1" t="s">
        <v>282</v>
      </c>
      <c r="B1" s="2" t="s">
        <v>283</v>
      </c>
      <c r="C1" s="2" t="s">
        <v>284</v>
      </c>
      <c r="D1" s="2" t="s">
        <v>285</v>
      </c>
      <c r="E1" s="2" t="s">
        <v>286</v>
      </c>
      <c r="F1" s="2" t="s">
        <v>287</v>
      </c>
      <c r="G1" s="2" t="s">
        <v>288</v>
      </c>
      <c r="H1" s="2" t="s">
        <v>289</v>
      </c>
      <c r="I1" s="2" t="s">
        <v>290</v>
      </c>
    </row>
    <row r="2" spans="1:9">
      <c r="A2" s="4" t="s">
        <v>291</v>
      </c>
      <c r="H2" s="5" t="n">
        <v>14773192</v>
      </c>
      <c r="I2" s="5" t="n">
        <v>13447749</v>
      </c>
    </row>
    <row r="3" spans="1:9">
      <c r="A3" s="4" t="s">
        <v>292</v>
      </c>
      <c r="H3" s="7" t="n">
        <v>1290</v>
      </c>
    </row>
    <row r="4" spans="1:9">
      <c r="A4" s="4" t="s">
        <v>293</v>
      </c>
      <c r="E4" s="5" t="n">
        <v>400</v>
      </c>
    </row>
    <row r="5" spans="1:9">
      <c r="A5" s="4" t="s">
        <v>294</v>
      </c>
    </row>
    <row r="6" spans="1:9">
      <c r="A6" s="4" t="s">
        <v>291</v>
      </c>
      <c r="G6" s="5" t="n">
        <v>6745107</v>
      </c>
    </row>
    <row r="7" spans="1:9">
      <c r="A7" s="4" t="s">
        <v>292</v>
      </c>
      <c r="G7" s="7" t="n">
        <v>69700</v>
      </c>
    </row>
    <row r="8" spans="1:9">
      <c r="A8" s="4" t="s">
        <v>295</v>
      </c>
    </row>
    <row r="9" spans="1:9">
      <c r="A9" s="4" t="s">
        <v>291</v>
      </c>
      <c r="G9" s="5" t="n">
        <v>2272727</v>
      </c>
    </row>
    <row r="10" spans="1:9">
      <c r="A10" s="4" t="s">
        <v>292</v>
      </c>
      <c r="G10" s="7" t="n">
        <v>25000</v>
      </c>
    </row>
    <row r="11" spans="1:9">
      <c r="A11" s="4" t="s">
        <v>296</v>
      </c>
    </row>
    <row r="12" spans="1:9">
      <c r="A12" s="4" t="s">
        <v>291</v>
      </c>
      <c r="G12" s="5" t="n">
        <v>194305</v>
      </c>
    </row>
    <row r="13" spans="1:9">
      <c r="A13" s="4" t="s">
        <v>297</v>
      </c>
    </row>
    <row r="14" spans="1:9">
      <c r="A14" s="4" t="s">
        <v>298</v>
      </c>
      <c r="D14" s="4" t="s">
        <v>299</v>
      </c>
    </row>
    <row r="15" spans="1:9">
      <c r="A15" s="4" t="s">
        <v>300</v>
      </c>
      <c r="D15" s="4" t="s">
        <v>301</v>
      </c>
    </row>
    <row r="16" spans="1:9">
      <c r="A16" s="4" t="s">
        <v>302</v>
      </c>
    </row>
    <row r="17" spans="1:9">
      <c r="A17" s="4" t="s">
        <v>298</v>
      </c>
      <c r="H17" s="4" t="s">
        <v>299</v>
      </c>
    </row>
    <row r="18" spans="1:9">
      <c r="A18" s="4" t="s">
        <v>303</v>
      </c>
    </row>
    <row r="19" spans="1:9">
      <c r="A19" s="4" t="s">
        <v>304</v>
      </c>
      <c r="G19" s="5" t="n">
        <v>23</v>
      </c>
    </row>
    <row r="20" spans="1:9">
      <c r="A20" s="4" t="s">
        <v>305</v>
      </c>
    </row>
    <row r="21" spans="1:9">
      <c r="A21" s="4" t="s">
        <v>304</v>
      </c>
      <c r="G21" s="5" t="n">
        <v>11</v>
      </c>
    </row>
    <row r="22" spans="1:9">
      <c r="A22" s="4" t="s">
        <v>306</v>
      </c>
    </row>
    <row r="23" spans="1:9">
      <c r="A23" s="4" t="s">
        <v>307</v>
      </c>
      <c r="C23" s="7" t="n">
        <v>5500</v>
      </c>
      <c r="F23" s="7" t="n">
        <v>5500</v>
      </c>
    </row>
    <row r="24" spans="1:9">
      <c r="A24" s="4" t="s">
        <v>308</v>
      </c>
    </row>
    <row r="25" spans="1:9">
      <c r="A25" s="4" t="s">
        <v>307</v>
      </c>
      <c r="B25" s="7" t="n">
        <v>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0</v>
      </c>
      <c r="B1" s="2" t="s">
        <v>2</v>
      </c>
      <c r="C1" s="2" t="s">
        <v>63</v>
      </c>
    </row>
    <row r="2" spans="1:3">
      <c r="A2" s="3" t="s">
        <v>101</v>
      </c>
    </row>
    <row r="3" spans="1:3">
      <c r="A3" s="4" t="s">
        <v>102</v>
      </c>
      <c r="B3" s="5" t="n">
        <v>31000887</v>
      </c>
      <c r="C3" s="5" t="n">
        <v>29296441</v>
      </c>
    </row>
    <row r="4" spans="1:3">
      <c r="A4" s="4" t="s">
        <v>103</v>
      </c>
      <c r="B4" s="5" t="n">
        <v>31000887</v>
      </c>
      <c r="C4" s="5" t="n">
        <v>29296441</v>
      </c>
    </row>
    <row r="5" spans="1:3">
      <c r="A5" s="4" t="s">
        <v>104</v>
      </c>
      <c r="B5" s="5" t="n">
        <v>14773192</v>
      </c>
      <c r="C5" s="5" t="n">
        <v>13447749</v>
      </c>
    </row>
    <row r="6" spans="1:3">
      <c r="A6" s="4" t="s">
        <v>105</v>
      </c>
      <c r="B6" s="5" t="n">
        <v>14773192</v>
      </c>
      <c r="C6" s="5" t="n">
        <v>134477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09</v>
      </c>
      <c r="B1" s="2" t="s">
        <v>1</v>
      </c>
    </row>
    <row r="2" spans="1:2">
      <c r="B2" s="2" t="s">
        <v>310</v>
      </c>
    </row>
    <row r="3" spans="1:2">
      <c r="A3" s="3" t="s">
        <v>181</v>
      </c>
    </row>
    <row r="4" spans="1:2">
      <c r="A4" s="4" t="s">
        <v>311</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0"/>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12</v>
      </c>
      <c r="B1" s="2" t="s">
        <v>283</v>
      </c>
      <c r="C1" s="2" t="s">
        <v>313</v>
      </c>
      <c r="D1" s="2" t="s">
        <v>314</v>
      </c>
      <c r="E1" s="2" t="s">
        <v>284</v>
      </c>
      <c r="F1" s="2" t="s">
        <v>315</v>
      </c>
      <c r="G1" s="2" t="s">
        <v>316</v>
      </c>
      <c r="H1" s="2" t="s">
        <v>317</v>
      </c>
      <c r="I1" s="2" t="s">
        <v>318</v>
      </c>
      <c r="J1" s="2" t="s">
        <v>287</v>
      </c>
      <c r="K1" s="2" t="s">
        <v>319</v>
      </c>
      <c r="L1" s="2" t="s">
        <v>320</v>
      </c>
      <c r="M1" s="2" t="s">
        <v>320</v>
      </c>
      <c r="N1" s="2" t="s">
        <v>321</v>
      </c>
    </row>
    <row r="2" spans="1:14">
      <c r="A2" s="4" t="s">
        <v>322</v>
      </c>
    </row>
    <row r="3" spans="1:14">
      <c r="A3" s="3" t="s">
        <v>323</v>
      </c>
    </row>
    <row r="4" spans="1:14">
      <c r="A4" s="4" t="s">
        <v>324</v>
      </c>
      <c r="G4" s="4" t="s">
        <v>301</v>
      </c>
    </row>
    <row r="5" spans="1:14">
      <c r="A5" s="4" t="s">
        <v>325</v>
      </c>
      <c r="G5" s="7" t="n">
        <v>55500000</v>
      </c>
    </row>
    <row r="6" spans="1:14">
      <c r="A6" s="4" t="s">
        <v>326</v>
      </c>
      <c r="G6" s="5" t="n">
        <v>24500000</v>
      </c>
    </row>
    <row r="7" spans="1:14">
      <c r="A7" s="4" t="s">
        <v>327</v>
      </c>
      <c r="F7" s="7" t="n">
        <v>15800000</v>
      </c>
      <c r="K7" s="7" t="n">
        <v>15800000</v>
      </c>
      <c r="L7" s="7" t="n">
        <v>15800000</v>
      </c>
    </row>
    <row r="8" spans="1:14">
      <c r="A8" s="4" t="s">
        <v>328</v>
      </c>
    </row>
    <row r="9" spans="1:14">
      <c r="A9" s="3" t="s">
        <v>323</v>
      </c>
    </row>
    <row r="10" spans="1:14">
      <c r="A10" s="4" t="s">
        <v>329</v>
      </c>
      <c r="G10" s="7" t="n">
        <v>25016000</v>
      </c>
    </row>
    <row r="11" spans="1:14">
      <c r="A11" s="4" t="s">
        <v>297</v>
      </c>
    </row>
    <row r="12" spans="1:14">
      <c r="A12" s="3" t="s">
        <v>323</v>
      </c>
    </row>
    <row r="13" spans="1:14">
      <c r="A13" s="4" t="s">
        <v>300</v>
      </c>
      <c r="H13" s="4" t="s">
        <v>301</v>
      </c>
    </row>
    <row r="14" spans="1:14">
      <c r="A14" s="4" t="s">
        <v>327</v>
      </c>
      <c r="H14" s="7" t="n">
        <v>37000000</v>
      </c>
      <c r="L14" s="7" t="n">
        <v>5100000</v>
      </c>
      <c r="M14" s="7" t="n">
        <v>8400000</v>
      </c>
      <c r="N14" s="7" t="n">
        <v>8400000</v>
      </c>
    </row>
    <row r="15" spans="1:14">
      <c r="A15" s="4" t="s">
        <v>330</v>
      </c>
      <c r="H15" s="7" t="n">
        <v>7400000</v>
      </c>
    </row>
    <row r="16" spans="1:14">
      <c r="A16" s="4" t="s">
        <v>331</v>
      </c>
    </row>
    <row r="17" spans="1:14">
      <c r="A17" s="3" t="s">
        <v>323</v>
      </c>
    </row>
    <row r="18" spans="1:14">
      <c r="A18" s="4" t="s">
        <v>300</v>
      </c>
      <c r="G18" s="4" t="s">
        <v>301</v>
      </c>
      <c r="H18" s="4" t="s">
        <v>301</v>
      </c>
    </row>
    <row r="19" spans="1:14">
      <c r="A19" s="4" t="s">
        <v>332</v>
      </c>
    </row>
    <row r="20" spans="1:14">
      <c r="A20" s="3" t="s">
        <v>323</v>
      </c>
    </row>
    <row r="21" spans="1:14">
      <c r="A21" s="4" t="s">
        <v>304</v>
      </c>
      <c r="G21" s="5" t="n">
        <v>23</v>
      </c>
    </row>
    <row r="22" spans="1:14">
      <c r="A22" s="4" t="s">
        <v>333</v>
      </c>
    </row>
    <row r="23" spans="1:14">
      <c r="A23" s="3" t="s">
        <v>323</v>
      </c>
    </row>
    <row r="24" spans="1:14">
      <c r="A24" s="4" t="s">
        <v>325</v>
      </c>
      <c r="G24" s="7" t="n">
        <v>24200000</v>
      </c>
    </row>
    <row r="25" spans="1:14">
      <c r="A25" s="4" t="s">
        <v>304</v>
      </c>
      <c r="G25" s="5" t="n">
        <v>11</v>
      </c>
    </row>
    <row r="26" spans="1:14">
      <c r="A26" s="4" t="s">
        <v>334</v>
      </c>
      <c r="G26" s="7" t="n">
        <v>2800000</v>
      </c>
    </row>
    <row r="27" spans="1:14">
      <c r="A27" s="4" t="s">
        <v>335</v>
      </c>
    </row>
    <row r="28" spans="1:14">
      <c r="A28" s="3" t="s">
        <v>323</v>
      </c>
    </row>
    <row r="29" spans="1:14">
      <c r="A29" s="4" t="s">
        <v>307</v>
      </c>
      <c r="C29" s="7" t="n">
        <v>6300000</v>
      </c>
    </row>
    <row r="30" spans="1:14">
      <c r="A30" s="4" t="s">
        <v>306</v>
      </c>
    </row>
    <row r="31" spans="1:14">
      <c r="A31" s="3" t="s">
        <v>323</v>
      </c>
    </row>
    <row r="32" spans="1:14">
      <c r="A32" s="4" t="s">
        <v>307</v>
      </c>
      <c r="E32" s="7" t="n">
        <v>5500000</v>
      </c>
      <c r="J32" s="7" t="n">
        <v>5500000</v>
      </c>
    </row>
    <row r="33" spans="1:14">
      <c r="A33" s="4" t="s">
        <v>336</v>
      </c>
      <c r="D33" s="7" t="n">
        <v>2400000</v>
      </c>
    </row>
    <row r="34" spans="1:14">
      <c r="A34" s="4" t="s">
        <v>308</v>
      </c>
    </row>
    <row r="35" spans="1:14">
      <c r="A35" s="3" t="s">
        <v>323</v>
      </c>
    </row>
    <row r="36" spans="1:14">
      <c r="A36" s="4" t="s">
        <v>307</v>
      </c>
      <c r="B36" s="7" t="n">
        <v>6300000</v>
      </c>
    </row>
    <row r="37" spans="1:14">
      <c r="A37" s="4" t="s">
        <v>337</v>
      </c>
    </row>
    <row r="38" spans="1:14">
      <c r="A38" s="3" t="s">
        <v>323</v>
      </c>
    </row>
    <row r="39" spans="1:14">
      <c r="A39" s="4" t="s">
        <v>338</v>
      </c>
      <c r="I39" s="7" t="n">
        <v>200000</v>
      </c>
    </row>
    <row r="40" spans="1:14">
      <c r="A40" s="4" t="s">
        <v>339</v>
      </c>
    </row>
    <row r="41" spans="1:14">
      <c r="A41" s="3" t="s">
        <v>323</v>
      </c>
    </row>
    <row r="42" spans="1:14">
      <c r="A42" s="4" t="s">
        <v>307</v>
      </c>
      <c r="I42" s="7" t="n">
        <v>7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23</v>
      </c>
    </row>
    <row r="3" spans="1:2">
      <c r="A3" s="4" t="s">
        <v>342</v>
      </c>
      <c r="B3" s="7" t="n">
        <v>25016</v>
      </c>
    </row>
    <row r="4" spans="1:2">
      <c r="A4" s="4" t="s">
        <v>343</v>
      </c>
      <c r="B4" s="5" t="n">
        <v>25016</v>
      </c>
    </row>
    <row r="5" spans="1:2">
      <c r="A5" s="4" t="s">
        <v>344</v>
      </c>
      <c r="B5" s="5" t="n">
        <v>-832</v>
      </c>
    </row>
    <row r="6" spans="1:2">
      <c r="A6" s="4" t="s">
        <v>345</v>
      </c>
      <c r="B6" s="7" t="n">
        <v>241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46</v>
      </c>
      <c r="B1" s="2" t="s">
        <v>347</v>
      </c>
      <c r="C1" s="2" t="s">
        <v>319</v>
      </c>
    </row>
    <row r="2" spans="1:3">
      <c r="A2" s="3" t="s">
        <v>348</v>
      </c>
    </row>
    <row r="3" spans="1:3">
      <c r="A3" s="4" t="s">
        <v>349</v>
      </c>
      <c r="B3" s="5" t="n">
        <v>0</v>
      </c>
    </row>
    <row r="4" spans="1:3">
      <c r="A4" s="4" t="s">
        <v>350</v>
      </c>
    </row>
    <row r="5" spans="1:3">
      <c r="A5" s="3" t="s">
        <v>348</v>
      </c>
    </row>
    <row r="6" spans="1:3">
      <c r="A6" s="4" t="s">
        <v>351</v>
      </c>
      <c r="B6" s="7" t="n">
        <v>5263</v>
      </c>
      <c r="C6" s="7" t="n">
        <v>6436</v>
      </c>
    </row>
    <row r="7" spans="1:3">
      <c r="A7" s="4" t="s">
        <v>69</v>
      </c>
      <c r="B7" s="5" t="n">
        <v>5263</v>
      </c>
      <c r="C7" s="5" t="n">
        <v>6436</v>
      </c>
    </row>
    <row r="8" spans="1:3">
      <c r="A8" s="4" t="s">
        <v>352</v>
      </c>
    </row>
    <row r="9" spans="1:3">
      <c r="A9" s="3" t="s">
        <v>348</v>
      </c>
    </row>
    <row r="10" spans="1:3">
      <c r="A10" s="4" t="s">
        <v>353</v>
      </c>
      <c r="B10" s="5" t="n">
        <v>5263</v>
      </c>
      <c r="C10" s="5" t="n">
        <v>6436</v>
      </c>
    </row>
    <row r="11" spans="1:3">
      <c r="A11" s="4" t="s">
        <v>351</v>
      </c>
      <c r="B11" s="7" t="n">
        <v>5263</v>
      </c>
      <c r="C11" s="7" t="n">
        <v>6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55</v>
      </c>
    </row>
    <row r="2" spans="1:4">
      <c r="B2" s="2" t="s">
        <v>2</v>
      </c>
      <c r="C2" s="2" t="s">
        <v>26</v>
      </c>
      <c r="D2" s="2" t="s">
        <v>63</v>
      </c>
    </row>
    <row r="3" spans="1:4">
      <c r="A3" s="3" t="s">
        <v>348</v>
      </c>
    </row>
    <row r="4" spans="1:4">
      <c r="A4" s="4" t="s">
        <v>42</v>
      </c>
      <c r="B4" s="7" t="n">
        <v>4688</v>
      </c>
      <c r="C4" s="7" t="n">
        <v>1309</v>
      </c>
      <c r="D4" s="7" t="n">
        <v>7600</v>
      </c>
    </row>
    <row r="5" spans="1:4">
      <c r="A5" s="4" t="s">
        <v>356</v>
      </c>
    </row>
    <row r="6" spans="1:4">
      <c r="A6" s="3" t="s">
        <v>348</v>
      </c>
    </row>
    <row r="7" spans="1:4">
      <c r="A7" s="4" t="s">
        <v>357</v>
      </c>
      <c r="B7" s="5" t="n">
        <v>7277</v>
      </c>
      <c r="D7" s="5" t="n">
        <v>10733</v>
      </c>
    </row>
    <row r="8" spans="1:4">
      <c r="A8" s="4" t="s">
        <v>358</v>
      </c>
      <c r="D8" s="5" t="n">
        <v>24184</v>
      </c>
    </row>
    <row r="9" spans="1:4">
      <c r="A9" s="4" t="s">
        <v>351</v>
      </c>
      <c r="B9" s="7" t="n">
        <v>7277</v>
      </c>
      <c r="D9" s="7" t="n">
        <v>349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55</v>
      </c>
    </row>
    <row r="2" spans="1:3">
      <c r="B2" s="2" t="s">
        <v>2</v>
      </c>
      <c r="C2" s="2" t="s">
        <v>63</v>
      </c>
    </row>
    <row r="3" spans="1:3">
      <c r="A3" s="3" t="s">
        <v>186</v>
      </c>
    </row>
    <row r="4" spans="1:3">
      <c r="A4" s="4" t="s">
        <v>360</v>
      </c>
      <c r="B4" s="4" t="s">
        <v>93</v>
      </c>
      <c r="C4" s="7" t="n">
        <v>-193077</v>
      </c>
    </row>
    <row r="5" spans="1:3">
      <c r="A5" s="4" t="s">
        <v>119</v>
      </c>
      <c r="C5" s="5" t="n">
        <v>47794</v>
      </c>
    </row>
    <row r="6" spans="1:3">
      <c r="A6" s="4" t="s">
        <v>361</v>
      </c>
      <c r="C6" s="5" t="n">
        <v>145283</v>
      </c>
    </row>
    <row r="7" spans="1:3">
      <c r="A7" s="4" t="s">
        <v>362</v>
      </c>
      <c r="B7" s="4" t="s">
        <v>93</v>
      </c>
      <c r="C7" s="4" t="s">
        <v>93</v>
      </c>
    </row>
    <row r="8" spans="1:3">
      <c r="A8" s="4" t="s">
        <v>363</v>
      </c>
      <c r="B8" s="4" t="s">
        <v>93</v>
      </c>
      <c r="C8" s="4" t="s">
        <v>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65"/>
    <col customWidth="1" max="2" min="2" width="38"/>
  </cols>
  <sheetData>
    <row r="1" spans="1:2">
      <c r="A1" s="1" t="s">
        <v>364</v>
      </c>
      <c r="B1" s="2" t="s">
        <v>1</v>
      </c>
    </row>
    <row r="2" spans="1:2">
      <c r="B2" s="2" t="s">
        <v>365</v>
      </c>
    </row>
    <row r="3" spans="1:2">
      <c r="A3" s="4" t="s">
        <v>366</v>
      </c>
    </row>
    <row r="4" spans="1:2">
      <c r="A4" s="3" t="s">
        <v>367</v>
      </c>
    </row>
    <row r="5" spans="1:2">
      <c r="A5" s="4" t="s">
        <v>368</v>
      </c>
      <c r="B5" s="5" t="n">
        <v>64568</v>
      </c>
    </row>
    <row r="6" spans="1:2">
      <c r="A6" s="4" t="s">
        <v>369</v>
      </c>
      <c r="B6" s="10" t="n">
        <v>59.83</v>
      </c>
    </row>
    <row r="7" spans="1:2">
      <c r="A7" s="4" t="s">
        <v>370</v>
      </c>
    </row>
    <row r="8" spans="1:2">
      <c r="A8" s="3" t="s">
        <v>367</v>
      </c>
    </row>
    <row r="9" spans="1:2">
      <c r="A9" s="4" t="s">
        <v>368</v>
      </c>
      <c r="B9" s="5" t="n">
        <v>64568</v>
      </c>
    </row>
    <row r="10" spans="1:2">
      <c r="A10" s="4" t="s">
        <v>369</v>
      </c>
      <c r="B10" s="10" t="n">
        <v>59.83</v>
      </c>
    </row>
    <row r="11" spans="1:2">
      <c r="A11" s="4" t="s">
        <v>371</v>
      </c>
    </row>
    <row r="12" spans="1:2">
      <c r="A12" s="3" t="s">
        <v>367</v>
      </c>
    </row>
    <row r="13" spans="1:2">
      <c r="A13" s="4" t="s">
        <v>368</v>
      </c>
      <c r="B13" s="5" t="n">
        <v>70600</v>
      </c>
    </row>
    <row r="14" spans="1:2">
      <c r="A14" s="4" t="s">
        <v>369</v>
      </c>
      <c r="B14" s="10" t="n">
        <v>59.63</v>
      </c>
    </row>
    <row r="15" spans="1:2">
      <c r="A15" s="4" t="s">
        <v>372</v>
      </c>
    </row>
    <row r="16" spans="1:2">
      <c r="A16" s="3" t="s">
        <v>367</v>
      </c>
    </row>
    <row r="17" spans="1:2">
      <c r="A17" s="4" t="s">
        <v>368</v>
      </c>
      <c r="B17" s="5" t="n">
        <v>66432</v>
      </c>
    </row>
    <row r="18" spans="1:2">
      <c r="A18" s="4" t="s">
        <v>369</v>
      </c>
      <c r="B18" s="10" t="n">
        <v>59.71</v>
      </c>
    </row>
    <row r="19" spans="1:2">
      <c r="A19" s="4" t="s">
        <v>373</v>
      </c>
    </row>
    <row r="20" spans="1:2">
      <c r="A20" s="3" t="s">
        <v>367</v>
      </c>
    </row>
    <row r="21" spans="1:2">
      <c r="A21" s="4" t="s">
        <v>368</v>
      </c>
      <c r="B21" s="5" t="n">
        <v>62840</v>
      </c>
    </row>
    <row r="22" spans="1:2">
      <c r="A22" s="4" t="s">
        <v>369</v>
      </c>
      <c r="B22" s="10" t="n">
        <v>59.78</v>
      </c>
    </row>
    <row r="23" spans="1:2">
      <c r="A23" s="4" t="s">
        <v>374</v>
      </c>
    </row>
    <row r="24" spans="1:2">
      <c r="A24" s="3" t="s">
        <v>367</v>
      </c>
    </row>
    <row r="25" spans="1:2">
      <c r="A25" s="4" t="s">
        <v>368</v>
      </c>
      <c r="B25" s="5" t="n">
        <v>59704</v>
      </c>
    </row>
    <row r="26" spans="1:2">
      <c r="A26" s="4" t="s">
        <v>369</v>
      </c>
      <c r="B26" s="10" t="n">
        <v>59.84</v>
      </c>
    </row>
    <row r="27" spans="1:2">
      <c r="A27" s="4" t="s">
        <v>375</v>
      </c>
    </row>
    <row r="28" spans="1:2">
      <c r="A28" s="3" t="s">
        <v>367</v>
      </c>
    </row>
    <row r="29" spans="1:2">
      <c r="A29" s="4" t="s">
        <v>368</v>
      </c>
      <c r="B29" s="5" t="n">
        <v>259576</v>
      </c>
    </row>
    <row r="30" spans="1:2">
      <c r="A30" s="4" t="s">
        <v>369</v>
      </c>
      <c r="B30" s="10" t="n">
        <v>59.74</v>
      </c>
    </row>
    <row r="31" spans="1:2">
      <c r="A31" s="4" t="s">
        <v>376</v>
      </c>
    </row>
    <row r="32" spans="1:2">
      <c r="A32" s="3" t="s">
        <v>367</v>
      </c>
    </row>
    <row r="33" spans="1:2">
      <c r="A33" s="4" t="s">
        <v>368</v>
      </c>
      <c r="B33" s="5" t="n">
        <v>62528</v>
      </c>
    </row>
    <row r="34" spans="1:2">
      <c r="A34" s="4" t="s">
        <v>369</v>
      </c>
      <c r="B34" s="10" t="n">
        <v>60.41</v>
      </c>
    </row>
    <row r="35" spans="1:2">
      <c r="A35" s="4" t="s">
        <v>377</v>
      </c>
    </row>
    <row r="36" spans="1:2">
      <c r="A36" s="3" t="s">
        <v>367</v>
      </c>
    </row>
    <row r="37" spans="1:2">
      <c r="A37" s="4" t="s">
        <v>368</v>
      </c>
      <c r="B37" s="5" t="n">
        <v>59552</v>
      </c>
    </row>
    <row r="38" spans="1:2">
      <c r="A38" s="4" t="s">
        <v>369</v>
      </c>
      <c r="B38" s="10" t="n">
        <v>60.44</v>
      </c>
    </row>
    <row r="39" spans="1:2">
      <c r="A39" s="4" t="s">
        <v>378</v>
      </c>
    </row>
    <row r="40" spans="1:2">
      <c r="A40" s="3" t="s">
        <v>367</v>
      </c>
    </row>
    <row r="41" spans="1:2">
      <c r="A41" s="4" t="s">
        <v>368</v>
      </c>
      <c r="B41" s="5" t="n">
        <v>57024</v>
      </c>
    </row>
    <row r="42" spans="1:2">
      <c r="A42" s="4" t="s">
        <v>369</v>
      </c>
      <c r="B42" s="10" t="n">
        <v>60.48</v>
      </c>
    </row>
    <row r="43" spans="1:2">
      <c r="A43" s="4" t="s">
        <v>379</v>
      </c>
    </row>
    <row r="44" spans="1:2">
      <c r="A44" s="3" t="s">
        <v>367</v>
      </c>
    </row>
    <row r="45" spans="1:2">
      <c r="A45" s="4" t="s">
        <v>368</v>
      </c>
      <c r="B45" s="5" t="n">
        <v>54824</v>
      </c>
    </row>
    <row r="46" spans="1:2">
      <c r="A46" s="4" t="s">
        <v>369</v>
      </c>
      <c r="B46" s="10" t="n">
        <v>60.52</v>
      </c>
    </row>
    <row r="47" spans="1:2">
      <c r="A47" s="4" t="s">
        <v>380</v>
      </c>
    </row>
    <row r="48" spans="1:2">
      <c r="A48" s="3" t="s">
        <v>367</v>
      </c>
    </row>
    <row r="49" spans="1:2">
      <c r="A49" s="4" t="s">
        <v>368</v>
      </c>
      <c r="B49" s="5" t="n">
        <v>233928</v>
      </c>
    </row>
    <row r="50" spans="1:2">
      <c r="A50" s="4" t="s">
        <v>369</v>
      </c>
      <c r="B50" s="10" t="n">
        <v>60.46</v>
      </c>
    </row>
    <row r="51" spans="1:2">
      <c r="A51" s="4" t="s">
        <v>381</v>
      </c>
    </row>
    <row r="52" spans="1:2">
      <c r="A52" s="3" t="s">
        <v>367</v>
      </c>
    </row>
    <row r="53" spans="1:2">
      <c r="A53" s="4" t="s">
        <v>368</v>
      </c>
      <c r="B53" s="5" t="n">
        <v>52776</v>
      </c>
    </row>
    <row r="54" spans="1:2">
      <c r="A54" s="4" t="s">
        <v>369</v>
      </c>
      <c r="B54" s="10" t="n">
        <v>53.5</v>
      </c>
    </row>
    <row r="55" spans="1:2">
      <c r="A55" s="4" t="s">
        <v>382</v>
      </c>
    </row>
    <row r="56" spans="1:2">
      <c r="A56" s="3" t="s">
        <v>367</v>
      </c>
    </row>
    <row r="57" spans="1:2">
      <c r="A57" s="4" t="s">
        <v>368</v>
      </c>
      <c r="B57" s="5" t="n">
        <v>50960</v>
      </c>
    </row>
    <row r="58" spans="1:2">
      <c r="A58" s="4" t="s">
        <v>369</v>
      </c>
      <c r="B58" s="10" t="n">
        <v>53.5</v>
      </c>
    </row>
    <row r="59" spans="1:2">
      <c r="A59" s="4" t="s">
        <v>383</v>
      </c>
    </row>
    <row r="60" spans="1:2">
      <c r="A60" s="3" t="s">
        <v>367</v>
      </c>
    </row>
    <row r="61" spans="1:2">
      <c r="A61" s="4" t="s">
        <v>368</v>
      </c>
      <c r="B61" s="5" t="n">
        <v>49224</v>
      </c>
    </row>
    <row r="62" spans="1:2">
      <c r="A62" s="4" t="s">
        <v>369</v>
      </c>
      <c r="B62" s="10" t="n">
        <v>53.5</v>
      </c>
    </row>
    <row r="63" spans="1:2">
      <c r="A63" s="4" t="s">
        <v>384</v>
      </c>
    </row>
    <row r="64" spans="1:2">
      <c r="A64" s="3" t="s">
        <v>367</v>
      </c>
    </row>
    <row r="65" spans="1:2">
      <c r="A65" s="4" t="s">
        <v>368</v>
      </c>
      <c r="B65" s="5" t="n">
        <v>47624</v>
      </c>
    </row>
    <row r="66" spans="1:2">
      <c r="A66" s="4" t="s">
        <v>369</v>
      </c>
      <c r="B66" s="10" t="n">
        <v>53.5</v>
      </c>
    </row>
    <row r="67" spans="1:2">
      <c r="A67" s="4" t="s">
        <v>385</v>
      </c>
    </row>
    <row r="68" spans="1:2">
      <c r="A68" s="3" t="s">
        <v>367</v>
      </c>
    </row>
    <row r="69" spans="1:2">
      <c r="A69" s="4" t="s">
        <v>368</v>
      </c>
      <c r="B69" s="5" t="n">
        <v>200584</v>
      </c>
    </row>
    <row r="70" spans="1:2">
      <c r="A70" s="4" t="s">
        <v>369</v>
      </c>
      <c r="B70" s="10" t="n">
        <v>53.5</v>
      </c>
    </row>
    <row r="71" spans="1:2">
      <c r="A71" s="4" t="s">
        <v>386</v>
      </c>
    </row>
    <row r="72" spans="1:2">
      <c r="A72" s="3" t="s">
        <v>367</v>
      </c>
    </row>
    <row r="73" spans="1:2">
      <c r="A73" s="4" t="s">
        <v>368</v>
      </c>
      <c r="B73" s="5" t="n">
        <v>758656</v>
      </c>
    </row>
    <row r="74" spans="1:2">
      <c r="A74" s="4" t="s">
        <v>387</v>
      </c>
    </row>
    <row r="75" spans="1:2">
      <c r="A75" s="3" t="s">
        <v>367</v>
      </c>
    </row>
    <row r="76" spans="1:2">
      <c r="A76" s="4" t="s">
        <v>388</v>
      </c>
      <c r="B76" s="5" t="n">
        <v>124160</v>
      </c>
    </row>
    <row r="77" spans="1:2">
      <c r="A77" s="4" t="s">
        <v>389</v>
      </c>
      <c r="B77" s="10" t="n">
        <v>3.79</v>
      </c>
    </row>
    <row r="78" spans="1:2">
      <c r="A78" s="11" t="n">
        <v>2017</v>
      </c>
    </row>
    <row r="79" spans="1:2">
      <c r="A79" s="3" t="s">
        <v>367</v>
      </c>
    </row>
    <row r="80" spans="1:2">
      <c r="A80" s="4" t="s">
        <v>388</v>
      </c>
      <c r="B80" s="5" t="n">
        <v>124160</v>
      </c>
    </row>
    <row r="81" spans="1:2">
      <c r="A81" s="4" t="s">
        <v>389</v>
      </c>
      <c r="B81" s="10" t="n">
        <v>3.79</v>
      </c>
    </row>
    <row r="82" spans="1:2">
      <c r="A82" s="4" t="s">
        <v>390</v>
      </c>
    </row>
    <row r="83" spans="1:2">
      <c r="A83" s="3" t="s">
        <v>367</v>
      </c>
    </row>
    <row r="84" spans="1:2">
      <c r="A84" s="4" t="s">
        <v>388</v>
      </c>
      <c r="B84" s="5" t="n">
        <v>132088</v>
      </c>
    </row>
    <row r="85" spans="1:2">
      <c r="A85" s="4" t="s">
        <v>389</v>
      </c>
      <c r="B85" s="5" t="n">
        <v>3</v>
      </c>
    </row>
    <row r="86" spans="1:2">
      <c r="A86" s="4" t="s">
        <v>391</v>
      </c>
    </row>
    <row r="87" spans="1:2">
      <c r="A87" s="3" t="s">
        <v>367</v>
      </c>
    </row>
    <row r="88" spans="1:2">
      <c r="A88" s="4" t="s">
        <v>388</v>
      </c>
      <c r="B88" s="5" t="n">
        <v>126600</v>
      </c>
    </row>
    <row r="89" spans="1:2">
      <c r="A89" s="4" t="s">
        <v>389</v>
      </c>
      <c r="B89" s="5" t="n">
        <v>3</v>
      </c>
    </row>
    <row r="90" spans="1:2">
      <c r="A90" s="4" t="s">
        <v>392</v>
      </c>
    </row>
    <row r="91" spans="1:2">
      <c r="A91" s="3" t="s">
        <v>367</v>
      </c>
    </row>
    <row r="92" spans="1:2">
      <c r="A92" s="4" t="s">
        <v>388</v>
      </c>
      <c r="B92" s="5" t="n">
        <v>121600</v>
      </c>
    </row>
    <row r="93" spans="1:2">
      <c r="A93" s="4" t="s">
        <v>389</v>
      </c>
      <c r="B93" s="5" t="n">
        <v>3</v>
      </c>
    </row>
    <row r="94" spans="1:2">
      <c r="A94" s="4" t="s">
        <v>393</v>
      </c>
    </row>
    <row r="95" spans="1:2">
      <c r="A95" s="3" t="s">
        <v>367</v>
      </c>
    </row>
    <row r="96" spans="1:2">
      <c r="A96" s="4" t="s">
        <v>388</v>
      </c>
      <c r="B96" s="5" t="n">
        <v>117040</v>
      </c>
    </row>
    <row r="97" spans="1:2">
      <c r="A97" s="4" t="s">
        <v>389</v>
      </c>
      <c r="B97" s="5" t="n">
        <v>3</v>
      </c>
    </row>
    <row r="98" spans="1:2">
      <c r="A98" s="11" t="n">
        <v>2018</v>
      </c>
    </row>
    <row r="99" spans="1:2">
      <c r="A99" s="3" t="s">
        <v>367</v>
      </c>
    </row>
    <row r="100" spans="1:2">
      <c r="A100" s="4" t="s">
        <v>388</v>
      </c>
      <c r="B100" s="5" t="n">
        <v>497328</v>
      </c>
    </row>
    <row r="101" spans="1:2">
      <c r="A101" s="4" t="s">
        <v>389</v>
      </c>
      <c r="B101" s="5" t="n">
        <v>3</v>
      </c>
    </row>
    <row r="102" spans="1:2">
      <c r="A102" s="4" t="s">
        <v>394</v>
      </c>
    </row>
    <row r="103" spans="1:2">
      <c r="A103" s="3" t="s">
        <v>367</v>
      </c>
    </row>
    <row r="104" spans="1:2">
      <c r="A104" s="4" t="s">
        <v>388</v>
      </c>
      <c r="B104" s="5" t="n">
        <v>119832</v>
      </c>
    </row>
    <row r="105" spans="1:2">
      <c r="A105" s="4" t="s">
        <v>389</v>
      </c>
      <c r="B105" s="10" t="n">
        <v>2.85</v>
      </c>
    </row>
    <row r="106" spans="1:2">
      <c r="A106" s="4" t="s">
        <v>395</v>
      </c>
    </row>
    <row r="107" spans="1:2">
      <c r="A107" s="3" t="s">
        <v>367</v>
      </c>
    </row>
    <row r="108" spans="1:2">
      <c r="A108" s="4" t="s">
        <v>388</v>
      </c>
      <c r="B108" s="5" t="n">
        <v>115784</v>
      </c>
    </row>
    <row r="109" spans="1:2">
      <c r="A109" s="4" t="s">
        <v>389</v>
      </c>
      <c r="B109" s="10" t="n">
        <v>2.85</v>
      </c>
    </row>
    <row r="110" spans="1:2">
      <c r="A110" s="4" t="s">
        <v>396</v>
      </c>
    </row>
    <row r="111" spans="1:2">
      <c r="A111" s="3" t="s">
        <v>367</v>
      </c>
    </row>
    <row r="112" spans="1:2">
      <c r="A112" s="4" t="s">
        <v>388</v>
      </c>
      <c r="B112" s="5" t="n">
        <v>112032</v>
      </c>
    </row>
    <row r="113" spans="1:2">
      <c r="A113" s="4" t="s">
        <v>389</v>
      </c>
      <c r="B113" s="10" t="n">
        <v>2.85</v>
      </c>
    </row>
    <row r="114" spans="1:2">
      <c r="A114" s="4" t="s">
        <v>397</v>
      </c>
    </row>
    <row r="115" spans="1:2">
      <c r="A115" s="3" t="s">
        <v>367</v>
      </c>
    </row>
    <row r="116" spans="1:2">
      <c r="A116" s="4" t="s">
        <v>388</v>
      </c>
      <c r="B116" s="5" t="n">
        <v>108552</v>
      </c>
    </row>
    <row r="117" spans="1:2">
      <c r="A117" s="4" t="s">
        <v>389</v>
      </c>
      <c r="B117" s="10" t="n">
        <v>2.85</v>
      </c>
    </row>
    <row r="118" spans="1:2">
      <c r="A118" s="11" t="n">
        <v>2019</v>
      </c>
    </row>
    <row r="119" spans="1:2">
      <c r="A119" s="3" t="s">
        <v>367</v>
      </c>
    </row>
    <row r="120" spans="1:2">
      <c r="A120" s="4" t="s">
        <v>388</v>
      </c>
      <c r="B120" s="5" t="n">
        <v>456200</v>
      </c>
    </row>
    <row r="121" spans="1:2">
      <c r="A121" s="4" t="s">
        <v>389</v>
      </c>
      <c r="B121" s="10" t="n">
        <v>2.85</v>
      </c>
    </row>
    <row r="122" spans="1:2">
      <c r="A122" s="4" t="s">
        <v>398</v>
      </c>
    </row>
    <row r="123" spans="1:2">
      <c r="A123" s="3" t="s">
        <v>367</v>
      </c>
    </row>
    <row r="124" spans="1:2">
      <c r="A124" s="4" t="s">
        <v>388</v>
      </c>
      <c r="B124" s="5" t="n">
        <v>105104</v>
      </c>
    </row>
    <row r="125" spans="1:2">
      <c r="A125" s="4" t="s">
        <v>389</v>
      </c>
      <c r="B125" s="10" t="n">
        <v>2.85</v>
      </c>
    </row>
    <row r="126" spans="1:2">
      <c r="A126" s="4" t="s">
        <v>399</v>
      </c>
    </row>
    <row r="127" spans="1:2">
      <c r="A127" s="3" t="s">
        <v>367</v>
      </c>
    </row>
    <row r="128" spans="1:2">
      <c r="A128" s="4" t="s">
        <v>388</v>
      </c>
      <c r="B128" s="5" t="n">
        <v>102008</v>
      </c>
    </row>
    <row r="129" spans="1:2">
      <c r="A129" s="4" t="s">
        <v>389</v>
      </c>
      <c r="B129" s="10" t="n">
        <v>2.85</v>
      </c>
    </row>
    <row r="130" spans="1:2">
      <c r="A130" s="4" t="s">
        <v>400</v>
      </c>
    </row>
    <row r="131" spans="1:2">
      <c r="A131" s="3" t="s">
        <v>367</v>
      </c>
    </row>
    <row r="132" spans="1:2">
      <c r="A132" s="4" t="s">
        <v>388</v>
      </c>
      <c r="B132" s="5" t="n">
        <v>99136</v>
      </c>
    </row>
    <row r="133" spans="1:2">
      <c r="A133" s="4" t="s">
        <v>389</v>
      </c>
      <c r="B133" s="10" t="n">
        <v>2.85</v>
      </c>
    </row>
    <row r="134" spans="1:2">
      <c r="A134" s="4" t="s">
        <v>401</v>
      </c>
    </row>
    <row r="135" spans="1:2">
      <c r="A135" s="3" t="s">
        <v>367</v>
      </c>
    </row>
    <row r="136" spans="1:2">
      <c r="A136" s="4" t="s">
        <v>388</v>
      </c>
      <c r="B136" s="5" t="n">
        <v>96200</v>
      </c>
    </row>
    <row r="137" spans="1:2">
      <c r="A137" s="4" t="s">
        <v>389</v>
      </c>
      <c r="B137" s="10" t="n">
        <v>2.85</v>
      </c>
    </row>
    <row r="138" spans="1:2">
      <c r="A138" s="11" t="n">
        <v>2020</v>
      </c>
    </row>
    <row r="139" spans="1:2">
      <c r="A139" s="3" t="s">
        <v>367</v>
      </c>
    </row>
    <row r="140" spans="1:2">
      <c r="A140" s="4" t="s">
        <v>388</v>
      </c>
      <c r="B140" s="5" t="n">
        <v>402448</v>
      </c>
    </row>
    <row r="141" spans="1:2">
      <c r="A141" s="4" t="s">
        <v>389</v>
      </c>
      <c r="B141" s="10" t="n">
        <v>2.85</v>
      </c>
    </row>
    <row r="142" spans="1:2">
      <c r="A142" s="4" t="s">
        <v>402</v>
      </c>
    </row>
    <row r="143" spans="1:2">
      <c r="A143" s="3" t="s">
        <v>367</v>
      </c>
    </row>
    <row r="144" spans="1:2">
      <c r="A144" s="4" t="s">
        <v>388</v>
      </c>
      <c r="B144" s="5" t="n">
        <v>14801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403</v>
      </c>
      <c r="B1" s="2" t="s">
        <v>404</v>
      </c>
      <c r="C1" s="2" t="s">
        <v>25</v>
      </c>
      <c r="E1" s="2" t="s">
        <v>1</v>
      </c>
      <c r="G1" s="2" t="s">
        <v>355</v>
      </c>
    </row>
    <row r="2" spans="1:7">
      <c r="B2" s="2" t="s">
        <v>405</v>
      </c>
      <c r="C2" s="2" t="s">
        <v>320</v>
      </c>
      <c r="D2" s="2" t="s">
        <v>406</v>
      </c>
      <c r="E2" s="2" t="s">
        <v>407</v>
      </c>
      <c r="F2" s="2" t="s">
        <v>406</v>
      </c>
      <c r="G2" s="2" t="s">
        <v>319</v>
      </c>
    </row>
    <row r="3" spans="1:7">
      <c r="A3" s="3" t="s">
        <v>408</v>
      </c>
    </row>
    <row r="4" spans="1:7">
      <c r="A4" s="4" t="s">
        <v>409</v>
      </c>
      <c r="C4" s="7" t="n">
        <v>-1684</v>
      </c>
      <c r="D4" s="7" t="n">
        <v>1072</v>
      </c>
      <c r="E4" s="7" t="n">
        <v>7584</v>
      </c>
      <c r="F4" s="7" t="n">
        <v>-2664</v>
      </c>
    </row>
    <row r="5" spans="1:7">
      <c r="A5" s="4" t="s">
        <v>410</v>
      </c>
      <c r="B5" s="7" t="n">
        <v>3600</v>
      </c>
    </row>
    <row r="6" spans="1:7">
      <c r="A6" s="4" t="s">
        <v>411</v>
      </c>
    </row>
    <row r="7" spans="1:7">
      <c r="A7" s="3" t="s">
        <v>408</v>
      </c>
    </row>
    <row r="8" spans="1:7">
      <c r="A8" s="4" t="s">
        <v>412</v>
      </c>
      <c r="E8" s="5" t="n">
        <v>6436</v>
      </c>
      <c r="F8" s="5" t="n">
        <v>31018</v>
      </c>
      <c r="G8" s="7" t="n">
        <v>31018</v>
      </c>
    </row>
    <row r="9" spans="1:7">
      <c r="A9" s="4" t="s">
        <v>413</v>
      </c>
      <c r="G9" s="5" t="n">
        <v>3198</v>
      </c>
    </row>
    <row r="10" spans="1:7">
      <c r="A10" s="4" t="s">
        <v>414</v>
      </c>
      <c r="C10" s="5" t="n">
        <v>5263</v>
      </c>
      <c r="E10" s="7" t="n">
        <v>5263</v>
      </c>
      <c r="G10" s="5" t="n">
        <v>6436</v>
      </c>
    </row>
    <row r="11" spans="1:7">
      <c r="A11" s="4" t="s">
        <v>415</v>
      </c>
      <c r="E11" s="5" t="n">
        <v>4</v>
      </c>
    </row>
    <row r="12" spans="1:7">
      <c r="A12" s="4" t="s">
        <v>416</v>
      </c>
    </row>
    <row r="13" spans="1:7">
      <c r="A13" s="3" t="s">
        <v>408</v>
      </c>
    </row>
    <row r="14" spans="1:7">
      <c r="A14" s="4" t="s">
        <v>409</v>
      </c>
      <c r="E14" s="7" t="n">
        <v>7087</v>
      </c>
      <c r="G14" s="5" t="n">
        <v>-8355</v>
      </c>
    </row>
    <row r="15" spans="1:7">
      <c r="A15" s="4" t="s">
        <v>417</v>
      </c>
      <c r="E15" s="5" t="n">
        <v>-6133</v>
      </c>
      <c r="G15" s="5" t="n">
        <v>-13622</v>
      </c>
    </row>
    <row r="16" spans="1:7">
      <c r="A16" s="4" t="s">
        <v>418</v>
      </c>
    </row>
    <row r="17" spans="1:7">
      <c r="A17" s="3" t="s">
        <v>408</v>
      </c>
    </row>
    <row r="18" spans="1:7">
      <c r="A18" s="4" t="s">
        <v>409</v>
      </c>
      <c r="C18" s="5" t="n">
        <v>-1456</v>
      </c>
      <c r="D18" s="5" t="n">
        <v>-1032</v>
      </c>
      <c r="E18" s="5" t="n">
        <v>7087</v>
      </c>
      <c r="F18" s="5" t="n">
        <v>-4600</v>
      </c>
    </row>
    <row r="19" spans="1:7">
      <c r="A19" s="4" t="s">
        <v>419</v>
      </c>
    </row>
    <row r="20" spans="1:7">
      <c r="A20" s="3" t="s">
        <v>408</v>
      </c>
    </row>
    <row r="21" spans="1:7">
      <c r="A21" s="4" t="s">
        <v>409</v>
      </c>
      <c r="E21" s="5" t="n">
        <v>497</v>
      </c>
      <c r="G21" s="5" t="n">
        <v>1116</v>
      </c>
    </row>
    <row r="22" spans="1:7">
      <c r="A22" s="4" t="s">
        <v>417</v>
      </c>
      <c r="E22" s="5" t="n">
        <v>-2624</v>
      </c>
      <c r="G22" s="7" t="n">
        <v>-6919</v>
      </c>
    </row>
    <row r="23" spans="1:7">
      <c r="A23" s="4" t="s">
        <v>420</v>
      </c>
    </row>
    <row r="24" spans="1:7">
      <c r="A24" s="3" t="s">
        <v>408</v>
      </c>
    </row>
    <row r="25" spans="1:7">
      <c r="A25" s="4" t="s">
        <v>409</v>
      </c>
      <c r="C25" s="7" t="n">
        <v>-228</v>
      </c>
      <c r="D25" s="7" t="n">
        <v>2104</v>
      </c>
      <c r="E25" s="7" t="n">
        <v>497</v>
      </c>
      <c r="F25" s="7" t="n">
        <v>193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1</v>
      </c>
      <c r="B1" s="2" t="s">
        <v>25</v>
      </c>
      <c r="C1" s="2" t="s">
        <v>1</v>
      </c>
      <c r="D1" s="2" t="s">
        <v>355</v>
      </c>
    </row>
    <row r="2" spans="1:4">
      <c r="B2" s="2" t="s">
        <v>26</v>
      </c>
      <c r="C2" s="2" t="s">
        <v>26</v>
      </c>
      <c r="D2" s="2" t="s">
        <v>63</v>
      </c>
    </row>
    <row r="3" spans="1:4">
      <c r="A3" s="3" t="s">
        <v>188</v>
      </c>
    </row>
    <row r="4" spans="1:4">
      <c r="A4" s="4" t="s">
        <v>360</v>
      </c>
      <c r="C4" s="7" t="n">
        <v>-193077</v>
      </c>
      <c r="D4" s="7" t="n">
        <v>-193077</v>
      </c>
    </row>
    <row r="5" spans="1:4">
      <c r="A5" s="4" t="s">
        <v>119</v>
      </c>
      <c r="B5" s="7" t="n">
        <v>30012</v>
      </c>
      <c r="C5" s="7" t="n">
        <v>43204</v>
      </c>
      <c r="D5" s="5" t="n">
        <v>47794</v>
      </c>
    </row>
    <row r="6" spans="1:4">
      <c r="A6" s="4" t="s">
        <v>361</v>
      </c>
      <c r="D6" s="5" t="n">
        <v>145283</v>
      </c>
    </row>
    <row r="7" spans="1:4">
      <c r="A7" s="4" t="s">
        <v>362</v>
      </c>
      <c r="D7" s="4" t="s">
        <v>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422</v>
      </c>
      <c r="B1" s="2" t="s">
        <v>25</v>
      </c>
      <c r="D1" s="2" t="s">
        <v>1</v>
      </c>
    </row>
    <row r="2" spans="1:7">
      <c r="B2" s="2" t="s">
        <v>320</v>
      </c>
      <c r="C2" s="2" t="s">
        <v>406</v>
      </c>
      <c r="D2" s="2" t="s">
        <v>320</v>
      </c>
      <c r="E2" s="2" t="s">
        <v>406</v>
      </c>
      <c r="F2" s="2" t="s">
        <v>319</v>
      </c>
      <c r="G2" s="2" t="s">
        <v>423</v>
      </c>
    </row>
    <row r="3" spans="1:7">
      <c r="A3" s="3" t="s">
        <v>424</v>
      </c>
    </row>
    <row r="4" spans="1:7">
      <c r="A4" s="4" t="s">
        <v>109</v>
      </c>
      <c r="B4" s="7" t="n">
        <v>100</v>
      </c>
      <c r="C4" s="7" t="n">
        <v>100</v>
      </c>
      <c r="D4" s="7" t="n">
        <v>391</v>
      </c>
      <c r="E4" s="7" t="n">
        <v>377</v>
      </c>
    </row>
    <row r="5" spans="1:7">
      <c r="A5" s="4" t="s">
        <v>425</v>
      </c>
      <c r="B5" s="5" t="n">
        <v>1300</v>
      </c>
      <c r="D5" s="5" t="n">
        <v>1300</v>
      </c>
      <c r="F5" s="7" t="n">
        <v>1700</v>
      </c>
    </row>
    <row r="6" spans="1:7">
      <c r="A6" s="4" t="s">
        <v>426</v>
      </c>
    </row>
    <row r="7" spans="1:7">
      <c r="A7" s="3" t="s">
        <v>424</v>
      </c>
    </row>
    <row r="8" spans="1:7">
      <c r="A8" s="4" t="s">
        <v>427</v>
      </c>
      <c r="B8" s="5" t="n">
        <v>215600</v>
      </c>
      <c r="D8" s="5" t="n">
        <v>215600</v>
      </c>
    </row>
    <row r="9" spans="1:7">
      <c r="A9" s="4" t="s">
        <v>428</v>
      </c>
      <c r="B9" s="5" t="n">
        <v>15000</v>
      </c>
      <c r="D9" s="7" t="n">
        <v>15000</v>
      </c>
    </row>
    <row r="10" spans="1:7">
      <c r="A10" s="4" t="s">
        <v>429</v>
      </c>
      <c r="G10" s="7" t="n">
        <v>200000</v>
      </c>
    </row>
    <row r="11" spans="1:7">
      <c r="A11" s="4" t="s">
        <v>430</v>
      </c>
      <c r="D11" s="4" t="s">
        <v>431</v>
      </c>
    </row>
    <row r="12" spans="1:7">
      <c r="A12" s="4" t="s">
        <v>432</v>
      </c>
    </row>
    <row r="13" spans="1:7">
      <c r="A13" s="3" t="s">
        <v>424</v>
      </c>
    </row>
    <row r="14" spans="1:7">
      <c r="A14" s="4" t="s">
        <v>433</v>
      </c>
      <c r="D14" s="12" t="n">
        <v>4.5</v>
      </c>
    </row>
    <row r="15" spans="1:7">
      <c r="A15" s="4" t="s">
        <v>434</v>
      </c>
    </row>
    <row r="16" spans="1:7">
      <c r="A16" s="3" t="s">
        <v>424</v>
      </c>
    </row>
    <row r="17" spans="1:7">
      <c r="A17" s="4" t="s">
        <v>427</v>
      </c>
      <c r="B17" s="5" t="n">
        <v>500000</v>
      </c>
      <c r="D17" s="7" t="n">
        <v>500000</v>
      </c>
    </row>
    <row r="18" spans="1:7">
      <c r="A18" s="4" t="s">
        <v>435</v>
      </c>
    </row>
    <row r="19" spans="1:7">
      <c r="A19" s="3" t="s">
        <v>424</v>
      </c>
    </row>
    <row r="20" spans="1:7">
      <c r="A20" s="4" t="s">
        <v>427</v>
      </c>
      <c r="B20" s="7" t="n">
        <v>200000</v>
      </c>
      <c r="D20" s="7" t="n">
        <v>200000</v>
      </c>
    </row>
    <row r="21" spans="1:7">
      <c r="A21" s="4" t="s">
        <v>436</v>
      </c>
    </row>
    <row r="22" spans="1:7">
      <c r="A22" s="3" t="s">
        <v>424</v>
      </c>
    </row>
    <row r="23" spans="1:7">
      <c r="A23" s="4" t="s">
        <v>437</v>
      </c>
      <c r="D23" s="5" t="n">
        <v>1</v>
      </c>
    </row>
    <row r="24" spans="1:7">
      <c r="A24" s="4" t="s">
        <v>438</v>
      </c>
      <c r="D24" s="12" t="n">
        <v>2.5</v>
      </c>
    </row>
    <row r="25" spans="1:7">
      <c r="A25" s="4" t="s">
        <v>439</v>
      </c>
      <c r="D25" s="4" t="s">
        <v>440</v>
      </c>
    </row>
    <row r="26" spans="1:7">
      <c r="A26" s="4" t="s">
        <v>441</v>
      </c>
      <c r="D26" s="5" t="n">
        <v>50</v>
      </c>
    </row>
    <row r="27" spans="1:7">
      <c r="A27" s="4" t="s">
        <v>442</v>
      </c>
    </row>
    <row r="28" spans="1:7">
      <c r="A28" s="3" t="s">
        <v>424</v>
      </c>
    </row>
    <row r="29" spans="1:7">
      <c r="A29" s="4" t="s">
        <v>443</v>
      </c>
      <c r="B29" s="12" t="n">
        <v>4.5</v>
      </c>
      <c r="D29" s="12" t="n">
        <v>4.5</v>
      </c>
    </row>
    <row r="30" spans="1:7">
      <c r="A30" s="4" t="s">
        <v>444</v>
      </c>
    </row>
    <row r="31" spans="1:7">
      <c r="A31" s="3" t="s">
        <v>424</v>
      </c>
    </row>
    <row r="32" spans="1:7">
      <c r="A32" s="4" t="s">
        <v>443</v>
      </c>
      <c r="B32" s="5" t="n">
        <v>4</v>
      </c>
      <c r="D32" s="5" t="n">
        <v>4</v>
      </c>
    </row>
    <row r="33" spans="1:7">
      <c r="A33" s="4" t="s">
        <v>445</v>
      </c>
    </row>
    <row r="34" spans="1:7">
      <c r="A34" s="3" t="s">
        <v>424</v>
      </c>
    </row>
    <row r="35" spans="1:7">
      <c r="A35" s="4" t="s">
        <v>446</v>
      </c>
      <c r="D35" s="4" t="s">
        <v>447</v>
      </c>
    </row>
    <row r="36" spans="1:7">
      <c r="A36" s="4" t="s">
        <v>448</v>
      </c>
    </row>
    <row r="37" spans="1:7">
      <c r="A37" s="3" t="s">
        <v>424</v>
      </c>
    </row>
    <row r="38" spans="1:7">
      <c r="A38" s="4" t="s">
        <v>446</v>
      </c>
      <c r="D38" s="4" t="s">
        <v>449</v>
      </c>
    </row>
    <row r="39" spans="1:7">
      <c r="A39" s="4" t="s">
        <v>450</v>
      </c>
    </row>
    <row r="40" spans="1:7">
      <c r="A40" s="3" t="s">
        <v>424</v>
      </c>
    </row>
    <row r="41" spans="1:7">
      <c r="A41" s="4" t="s">
        <v>446</v>
      </c>
      <c r="D41" s="4" t="s">
        <v>451</v>
      </c>
    </row>
    <row r="42" spans="1:7">
      <c r="A42" s="4" t="s">
        <v>452</v>
      </c>
    </row>
    <row r="43" spans="1:7">
      <c r="A43" s="3" t="s">
        <v>424</v>
      </c>
    </row>
    <row r="44" spans="1:7">
      <c r="A44" s="4" t="s">
        <v>446</v>
      </c>
      <c r="D44" s="4" t="s">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53</v>
      </c>
      <c r="B4" s="7" t="n">
        <v>-3329</v>
      </c>
      <c r="C4" s="7" t="n">
        <v>32132</v>
      </c>
    </row>
    <row r="5" spans="1:3">
      <c r="A5" s="3" t="s">
        <v>108</v>
      </c>
    </row>
    <row r="6" spans="1:3">
      <c r="A6" s="4" t="s">
        <v>41</v>
      </c>
      <c r="B6" s="5" t="n">
        <v>17813</v>
      </c>
      <c r="C6" s="5" t="n">
        <v>11341</v>
      </c>
    </row>
    <row r="7" spans="1:3">
      <c r="A7" s="4" t="s">
        <v>109</v>
      </c>
      <c r="B7" s="5" t="n">
        <v>391</v>
      </c>
      <c r="C7" s="5" t="n">
        <v>377</v>
      </c>
    </row>
    <row r="8" spans="1:3">
      <c r="A8" s="4" t="s">
        <v>110</v>
      </c>
      <c r="C8" s="5" t="n">
        <v>-862</v>
      </c>
    </row>
    <row r="9" spans="1:3">
      <c r="A9" s="4" t="s">
        <v>42</v>
      </c>
      <c r="B9" s="5" t="n">
        <v>4688</v>
      </c>
      <c r="C9" s="5" t="n">
        <v>1309</v>
      </c>
    </row>
    <row r="10" spans="1:3">
      <c r="A10" s="4" t="s">
        <v>43</v>
      </c>
      <c r="B10" s="5" t="n">
        <v>647</v>
      </c>
      <c r="C10" s="5" t="n">
        <v>901</v>
      </c>
    </row>
    <row r="11" spans="1:3">
      <c r="A11" s="4" t="s">
        <v>111</v>
      </c>
      <c r="B11" s="5" t="n">
        <v>5329</v>
      </c>
      <c r="C11" s="5" t="n">
        <v>750</v>
      </c>
    </row>
    <row r="12" spans="1:3">
      <c r="A12" s="4" t="s">
        <v>112</v>
      </c>
      <c r="B12" s="5" t="n">
        <v>-4397</v>
      </c>
      <c r="C12" s="5" t="n">
        <v>-1135</v>
      </c>
    </row>
    <row r="13" spans="1:3">
      <c r="A13" s="4" t="s">
        <v>113</v>
      </c>
      <c r="C13" s="5" t="n">
        <v>35</v>
      </c>
    </row>
    <row r="14" spans="1:3">
      <c r="A14" s="4" t="s">
        <v>114</v>
      </c>
      <c r="B14" s="5" t="n">
        <v>-2386</v>
      </c>
      <c r="C14" s="5" t="n">
        <v>210</v>
      </c>
    </row>
    <row r="15" spans="1:3">
      <c r="A15" s="4" t="s">
        <v>115</v>
      </c>
      <c r="B15" s="5" t="n">
        <v>-7584</v>
      </c>
      <c r="C15" s="5" t="n">
        <v>2664</v>
      </c>
    </row>
    <row r="16" spans="1:3">
      <c r="A16" s="4" t="s">
        <v>116</v>
      </c>
      <c r="B16" s="5" t="n">
        <v>5093</v>
      </c>
      <c r="C16" s="5" t="n">
        <v>17361</v>
      </c>
    </row>
    <row r="17" spans="1:3">
      <c r="A17" s="4" t="s">
        <v>117</v>
      </c>
      <c r="B17" s="5" t="n">
        <v>3602</v>
      </c>
      <c r="C17" s="5" t="n">
        <v>3197</v>
      </c>
    </row>
    <row r="18" spans="1:3">
      <c r="A18" s="4" t="s">
        <v>118</v>
      </c>
      <c r="C18" s="5" t="n">
        <v>-3197</v>
      </c>
    </row>
    <row r="19" spans="1:3">
      <c r="A19" s="4" t="s">
        <v>39</v>
      </c>
      <c r="B19" s="5" t="n">
        <v>2646</v>
      </c>
      <c r="C19" s="5" t="n">
        <v>2042</v>
      </c>
    </row>
    <row r="20" spans="1:3">
      <c r="A20" s="4" t="s">
        <v>119</v>
      </c>
      <c r="C20" s="5" t="n">
        <v>-43204</v>
      </c>
    </row>
    <row r="21" spans="1:3">
      <c r="A21" s="4" t="s">
        <v>120</v>
      </c>
      <c r="B21" s="5" t="n">
        <v>10204</v>
      </c>
      <c r="C21" s="5" t="n">
        <v>10345</v>
      </c>
    </row>
    <row r="22" spans="1:3">
      <c r="A22" s="4" t="s">
        <v>121</v>
      </c>
      <c r="B22" s="5" t="n">
        <v>-46</v>
      </c>
      <c r="C22" s="5" t="n">
        <v>-142</v>
      </c>
    </row>
    <row r="23" spans="1:3">
      <c r="A23" s="3" t="s">
        <v>122</v>
      </c>
    </row>
    <row r="24" spans="1:3">
      <c r="A24" s="4" t="s">
        <v>66</v>
      </c>
      <c r="B24" s="5" t="n">
        <v>159</v>
      </c>
      <c r="C24" s="5" t="n">
        <v>872</v>
      </c>
    </row>
    <row r="25" spans="1:3">
      <c r="A25" s="4" t="s">
        <v>67</v>
      </c>
      <c r="B25" s="5" t="n">
        <v>-1042</v>
      </c>
      <c r="C25" s="5" t="n">
        <v>-5025</v>
      </c>
    </row>
    <row r="26" spans="1:3">
      <c r="A26" s="4" t="s">
        <v>68</v>
      </c>
      <c r="B26" s="5" t="n">
        <v>-348</v>
      </c>
      <c r="C26" s="5" t="n">
        <v>-1505</v>
      </c>
    </row>
    <row r="27" spans="1:3">
      <c r="A27" s="4" t="s">
        <v>77</v>
      </c>
      <c r="B27" s="5" t="n">
        <v>124</v>
      </c>
      <c r="C27" s="5" t="n">
        <v>682</v>
      </c>
    </row>
    <row r="28" spans="1:3">
      <c r="A28" s="4" t="s">
        <v>83</v>
      </c>
      <c r="B28" s="5" t="n">
        <v>6416</v>
      </c>
      <c r="C28" s="5" t="n">
        <v>-962</v>
      </c>
    </row>
    <row r="29" spans="1:3">
      <c r="A29" s="4" t="s">
        <v>84</v>
      </c>
      <c r="B29" s="5" t="n">
        <v>-1033</v>
      </c>
      <c r="C29" s="5" t="n">
        <v>2760</v>
      </c>
    </row>
    <row r="30" spans="1:3">
      <c r="A30" s="4" t="s">
        <v>85</v>
      </c>
      <c r="B30" s="5" t="n">
        <v>-301</v>
      </c>
      <c r="C30" s="5" t="n">
        <v>-112</v>
      </c>
    </row>
    <row r="31" spans="1:3">
      <c r="A31" s="4" t="s">
        <v>123</v>
      </c>
      <c r="B31" s="5" t="n">
        <v>36646</v>
      </c>
      <c r="C31" s="5" t="n">
        <v>30834</v>
      </c>
    </row>
    <row r="32" spans="1:3">
      <c r="A32" s="3" t="s">
        <v>124</v>
      </c>
    </row>
    <row r="33" spans="1:3">
      <c r="A33" s="4" t="s">
        <v>125</v>
      </c>
      <c r="B33" s="5" t="n">
        <v>-148</v>
      </c>
      <c r="C33" s="5" t="n">
        <v>-2706</v>
      </c>
    </row>
    <row r="34" spans="1:3">
      <c r="A34" s="4" t="s">
        <v>126</v>
      </c>
      <c r="B34" s="5" t="n">
        <v>5510</v>
      </c>
      <c r="C34" s="5" t="n">
        <v>38</v>
      </c>
    </row>
    <row r="35" spans="1:3">
      <c r="A35" s="4" t="s">
        <v>127</v>
      </c>
      <c r="B35" s="5" t="n">
        <v>1468</v>
      </c>
    </row>
    <row r="36" spans="1:3">
      <c r="A36" s="4" t="s">
        <v>128</v>
      </c>
      <c r="B36" s="5" t="n">
        <v>-29058</v>
      </c>
    </row>
    <row r="37" spans="1:3">
      <c r="A37" s="4" t="s">
        <v>129</v>
      </c>
      <c r="B37" s="5" t="n">
        <v>-10380</v>
      </c>
      <c r="C37" s="5" t="n">
        <v>-40002</v>
      </c>
    </row>
    <row r="38" spans="1:3">
      <c r="A38" s="4" t="s">
        <v>130</v>
      </c>
      <c r="B38" s="5" t="n">
        <v>-32608</v>
      </c>
      <c r="C38" s="5" t="n">
        <v>-42670</v>
      </c>
    </row>
    <row r="39" spans="1:3">
      <c r="A39" s="3" t="s">
        <v>131</v>
      </c>
    </row>
    <row r="40" spans="1:3">
      <c r="A40" s="4" t="s">
        <v>132</v>
      </c>
      <c r="B40" s="5" t="n">
        <v>-611</v>
      </c>
      <c r="C40" s="5" t="n">
        <v>-226</v>
      </c>
    </row>
    <row r="41" spans="1:3">
      <c r="A41" s="4" t="s">
        <v>133</v>
      </c>
      <c r="B41" s="5" t="n">
        <v>45500</v>
      </c>
      <c r="C41" s="5" t="n">
        <v>39000</v>
      </c>
    </row>
    <row r="42" spans="1:3">
      <c r="A42" s="4" t="s">
        <v>134</v>
      </c>
      <c r="B42" s="5" t="n">
        <v>-9500</v>
      </c>
    </row>
    <row r="43" spans="1:3">
      <c r="A43" s="4" t="s">
        <v>135</v>
      </c>
      <c r="C43" s="5" t="n">
        <v>-87</v>
      </c>
    </row>
    <row r="44" spans="1:3">
      <c r="A44" s="4" t="s">
        <v>136</v>
      </c>
      <c r="C44" s="5" t="n">
        <v>-2948</v>
      </c>
    </row>
    <row r="45" spans="1:3">
      <c r="A45" s="4" t="s">
        <v>137</v>
      </c>
      <c r="C45" s="5" t="n">
        <v>-140</v>
      </c>
    </row>
    <row r="46" spans="1:3">
      <c r="A46" s="4" t="s">
        <v>138</v>
      </c>
      <c r="B46" s="5" t="n">
        <v>-18530</v>
      </c>
      <c r="C46" s="5" t="n">
        <v>-4815</v>
      </c>
    </row>
    <row r="47" spans="1:3">
      <c r="A47" s="4" t="s">
        <v>139</v>
      </c>
      <c r="B47" s="5" t="n">
        <v>1290</v>
      </c>
    </row>
    <row r="48" spans="1:3">
      <c r="A48" s="4" t="s">
        <v>140</v>
      </c>
      <c r="B48" s="5" t="n">
        <v>-22750</v>
      </c>
      <c r="C48" s="5" t="n">
        <v>-24918</v>
      </c>
    </row>
    <row r="49" spans="1:3">
      <c r="A49" s="4" t="s">
        <v>141</v>
      </c>
      <c r="B49" s="5" t="n">
        <v>-27</v>
      </c>
    </row>
    <row r="50" spans="1:3">
      <c r="A50" s="4" t="s">
        <v>142</v>
      </c>
      <c r="B50" s="5" t="n">
        <v>-4628</v>
      </c>
      <c r="C50" s="5" t="n">
        <v>5866</v>
      </c>
    </row>
    <row r="51" spans="1:3">
      <c r="A51" s="4" t="s">
        <v>143</v>
      </c>
      <c r="B51" s="5" t="n">
        <v>-590</v>
      </c>
      <c r="C51" s="5" t="n">
        <v>-5970</v>
      </c>
    </row>
    <row r="52" spans="1:3">
      <c r="A52" s="4" t="s">
        <v>144</v>
      </c>
      <c r="B52" s="5" t="n">
        <v>957</v>
      </c>
      <c r="C52" s="5" t="n">
        <v>6571</v>
      </c>
    </row>
    <row r="53" spans="1:3">
      <c r="A53" s="4" t="s">
        <v>145</v>
      </c>
      <c r="B53" s="5" t="n">
        <v>367</v>
      </c>
      <c r="C53" s="5" t="n">
        <v>601</v>
      </c>
    </row>
    <row r="54" spans="1:3">
      <c r="A54" s="3" t="s">
        <v>146</v>
      </c>
    </row>
    <row r="55" spans="1:3">
      <c r="A55" s="4" t="s">
        <v>147</v>
      </c>
      <c r="B55" s="5" t="n">
        <v>2414</v>
      </c>
      <c r="C55" s="5" t="n">
        <v>1562</v>
      </c>
    </row>
    <row r="56" spans="1:3">
      <c r="A56" s="4" t="s">
        <v>148</v>
      </c>
      <c r="B56" s="5" t="n">
        <v>198</v>
      </c>
    </row>
    <row r="57" spans="1:3">
      <c r="A57" s="4" t="s">
        <v>149</v>
      </c>
      <c r="B57" s="5" t="n">
        <v>5494</v>
      </c>
      <c r="C57" s="7" t="n">
        <v>3085</v>
      </c>
    </row>
    <row r="58" spans="1:3">
      <c r="A58" s="4" t="s">
        <v>150</v>
      </c>
      <c r="B58" s="7" t="n">
        <v>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3</v>
      </c>
    </row>
    <row r="2" spans="1:3">
      <c r="A2" s="3" t="s">
        <v>454</v>
      </c>
    </row>
    <row r="3" spans="1:3">
      <c r="A3" s="4" t="s">
        <v>455</v>
      </c>
      <c r="B3" s="7" t="n">
        <v>183681</v>
      </c>
      <c r="C3" s="7" t="n">
        <v>152209</v>
      </c>
    </row>
    <row r="4" spans="1:3">
      <c r="A4" s="4" t="s">
        <v>456</v>
      </c>
      <c r="B4" s="5" t="n">
        <v>-137420</v>
      </c>
      <c r="C4" s="5" t="n">
        <v>-674338</v>
      </c>
    </row>
    <row r="5" spans="1:3">
      <c r="A5" s="4" t="s">
        <v>457</v>
      </c>
    </row>
    <row r="6" spans="1:3">
      <c r="A6" s="3" t="s">
        <v>454</v>
      </c>
    </row>
    <row r="7" spans="1:3">
      <c r="A7" s="4" t="s">
        <v>455</v>
      </c>
      <c r="B7" s="5" t="n">
        <v>183681</v>
      </c>
      <c r="C7" s="5" t="n">
        <v>152209</v>
      </c>
    </row>
    <row r="8" spans="1:3">
      <c r="A8" s="4" t="s">
        <v>456</v>
      </c>
      <c r="B8" s="5" t="n">
        <v>-24983</v>
      </c>
      <c r="C8" s="5" t="n">
        <v>-15020</v>
      </c>
    </row>
    <row r="9" spans="1:3">
      <c r="A9" s="4" t="s">
        <v>458</v>
      </c>
      <c r="B9" s="7" t="n">
        <v>158698</v>
      </c>
      <c r="C9" s="7" t="n">
        <v>137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3</v>
      </c>
    </row>
    <row r="2" spans="1:3">
      <c r="A2" s="3" t="s">
        <v>193</v>
      </c>
    </row>
    <row r="3" spans="1:3">
      <c r="A3" s="4" t="s">
        <v>460</v>
      </c>
      <c r="B3" s="7" t="n">
        <v>200422</v>
      </c>
      <c r="C3" s="7" t="n">
        <v>758366</v>
      </c>
    </row>
    <row r="4" spans="1:3">
      <c r="A4" s="4" t="s">
        <v>461</v>
      </c>
      <c r="B4" s="5" t="n">
        <v>49</v>
      </c>
      <c r="C4" s="5" t="n">
        <v>46</v>
      </c>
    </row>
    <row r="5" spans="1:3">
      <c r="A5" s="4" t="s">
        <v>462</v>
      </c>
      <c r="C5" s="5" t="n">
        <v>501</v>
      </c>
    </row>
    <row r="6" spans="1:3">
      <c r="A6" s="4" t="s">
        <v>463</v>
      </c>
      <c r="B6" s="5" t="n">
        <v>200471</v>
      </c>
      <c r="C6" s="5" t="n">
        <v>758913</v>
      </c>
    </row>
    <row r="7" spans="1:3">
      <c r="A7" s="4" t="s">
        <v>464</v>
      </c>
      <c r="C7" s="5" t="n">
        <v>1056</v>
      </c>
    </row>
    <row r="8" spans="1:3">
      <c r="A8" s="4" t="s">
        <v>154</v>
      </c>
      <c r="B8" s="5" t="n">
        <v>200471</v>
      </c>
      <c r="C8" s="5" t="n">
        <v>759969</v>
      </c>
    </row>
    <row r="9" spans="1:3">
      <c r="A9" s="4" t="s">
        <v>465</v>
      </c>
      <c r="B9" s="5" t="n">
        <v>-137420</v>
      </c>
      <c r="C9" s="5" t="n">
        <v>-674338</v>
      </c>
    </row>
    <row r="10" spans="1:3">
      <c r="A10" s="4" t="s">
        <v>76</v>
      </c>
      <c r="B10" s="7" t="n">
        <v>63051</v>
      </c>
      <c r="C10" s="7" t="n">
        <v>856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25</v>
      </c>
      <c r="D1" s="2" t="s">
        <v>1</v>
      </c>
    </row>
    <row r="2" spans="1:6">
      <c r="B2" s="2" t="s">
        <v>2</v>
      </c>
      <c r="C2" s="2" t="s">
        <v>26</v>
      </c>
      <c r="D2" s="2" t="s">
        <v>2</v>
      </c>
      <c r="E2" s="2" t="s">
        <v>26</v>
      </c>
      <c r="F2" s="2" t="s">
        <v>63</v>
      </c>
    </row>
    <row r="3" spans="1:6">
      <c r="A3" s="3" t="s">
        <v>454</v>
      </c>
    </row>
    <row r="4" spans="1:6">
      <c r="A4" s="4" t="s">
        <v>120</v>
      </c>
      <c r="D4" s="7" t="n">
        <v>10204</v>
      </c>
      <c r="E4" s="7" t="n">
        <v>10345</v>
      </c>
    </row>
    <row r="5" spans="1:6">
      <c r="A5" s="4" t="s">
        <v>41</v>
      </c>
      <c r="D5" s="5" t="n">
        <v>17813</v>
      </c>
      <c r="E5" s="5" t="n">
        <v>11341</v>
      </c>
    </row>
    <row r="6" spans="1:6">
      <c r="A6" s="4" t="s">
        <v>42</v>
      </c>
      <c r="D6" s="5" t="n">
        <v>4688</v>
      </c>
      <c r="E6" s="5" t="n">
        <v>1309</v>
      </c>
    </row>
    <row r="7" spans="1:6">
      <c r="A7" s="4" t="s">
        <v>154</v>
      </c>
      <c r="B7" s="7" t="n">
        <v>6899</v>
      </c>
      <c r="C7" s="7" t="n">
        <v>7507</v>
      </c>
      <c r="D7" s="5" t="n">
        <v>32705</v>
      </c>
      <c r="E7" s="5" t="n">
        <v>22133</v>
      </c>
    </row>
    <row r="8" spans="1:6">
      <c r="A8" s="4" t="s">
        <v>467</v>
      </c>
      <c r="B8" s="5" t="n">
        <v>0</v>
      </c>
      <c r="C8" s="5" t="n">
        <v>0</v>
      </c>
      <c r="D8" s="5" t="n">
        <v>4700</v>
      </c>
      <c r="E8" s="5" t="n">
        <v>1300</v>
      </c>
    </row>
    <row r="9" spans="1:6">
      <c r="A9" s="4" t="s">
        <v>460</v>
      </c>
      <c r="B9" s="5" t="n">
        <v>200422</v>
      </c>
      <c r="D9" s="5" t="n">
        <v>200422</v>
      </c>
      <c r="F9" s="7" t="n">
        <v>758366</v>
      </c>
    </row>
    <row r="10" spans="1:6">
      <c r="A10" s="4" t="s">
        <v>468</v>
      </c>
      <c r="D10" s="7" t="n">
        <v>0</v>
      </c>
      <c r="E10" s="5" t="n">
        <v>0</v>
      </c>
    </row>
    <row r="11" spans="1:6">
      <c r="A11" s="4" t="s">
        <v>469</v>
      </c>
    </row>
    <row r="12" spans="1:6">
      <c r="A12" s="3" t="s">
        <v>454</v>
      </c>
    </row>
    <row r="13" spans="1:6">
      <c r="A13" s="4" t="s">
        <v>470</v>
      </c>
      <c r="D13" s="4" t="s">
        <v>471</v>
      </c>
    </row>
    <row r="14" spans="1:6">
      <c r="A14" s="4" t="s">
        <v>472</v>
      </c>
    </row>
    <row r="15" spans="1:6">
      <c r="A15" s="3" t="s">
        <v>454</v>
      </c>
    </row>
    <row r="16" spans="1:6">
      <c r="A16" s="4" t="s">
        <v>41</v>
      </c>
      <c r="B16" s="5" t="n">
        <v>1739</v>
      </c>
      <c r="C16" s="5" t="n">
        <v>2348</v>
      </c>
      <c r="D16" s="7" t="n">
        <v>7850</v>
      </c>
      <c r="E16" s="5" t="n">
        <v>5310</v>
      </c>
    </row>
    <row r="17" spans="1:6">
      <c r="A17" s="4" t="s">
        <v>473</v>
      </c>
    </row>
    <row r="18" spans="1:6">
      <c r="A18" s="3" t="s">
        <v>454</v>
      </c>
    </row>
    <row r="19" spans="1:6">
      <c r="A19" s="4" t="s">
        <v>41</v>
      </c>
      <c r="B19" s="5" t="n">
        <v>1780</v>
      </c>
      <c r="C19" s="5" t="n">
        <v>1731</v>
      </c>
      <c r="D19" s="7" t="n">
        <v>9963</v>
      </c>
      <c r="E19" s="5" t="n">
        <v>5169</v>
      </c>
    </row>
    <row r="20" spans="1:6">
      <c r="A20" s="4" t="s">
        <v>474</v>
      </c>
    </row>
    <row r="21" spans="1:6">
      <c r="A21" s="3" t="s">
        <v>454</v>
      </c>
    </row>
    <row r="22" spans="1:6">
      <c r="A22" s="4" t="s">
        <v>470</v>
      </c>
      <c r="D22" s="4" t="s">
        <v>475</v>
      </c>
    </row>
    <row r="23" spans="1:6">
      <c r="A23" s="4" t="s">
        <v>476</v>
      </c>
    </row>
    <row r="24" spans="1:6">
      <c r="A24" s="3" t="s">
        <v>454</v>
      </c>
    </row>
    <row r="25" spans="1:6">
      <c r="A25" s="4" t="s">
        <v>470</v>
      </c>
      <c r="D25" s="4" t="s">
        <v>299</v>
      </c>
    </row>
    <row r="26" spans="1:6">
      <c r="A26" s="4" t="s">
        <v>477</v>
      </c>
    </row>
    <row r="27" spans="1:6">
      <c r="A27" s="3" t="s">
        <v>454</v>
      </c>
    </row>
    <row r="28" spans="1:6">
      <c r="A28" s="4" t="s">
        <v>120</v>
      </c>
      <c r="B28" s="5" t="n">
        <v>3380</v>
      </c>
      <c r="C28" s="5" t="n">
        <v>3428</v>
      </c>
      <c r="D28" s="7" t="n">
        <v>10204</v>
      </c>
      <c r="E28" s="5" t="n">
        <v>10345</v>
      </c>
    </row>
    <row r="29" spans="1:6">
      <c r="A29" s="4" t="s">
        <v>41</v>
      </c>
      <c r="B29" s="7" t="n">
        <v>6899</v>
      </c>
      <c r="C29" s="7" t="n">
        <v>7507</v>
      </c>
      <c r="D29" s="7" t="n">
        <v>28017</v>
      </c>
      <c r="E29" s="7" t="n">
        <v>208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78</v>
      </c>
      <c r="B1" s="2" t="s">
        <v>25</v>
      </c>
      <c r="D1" s="2" t="s">
        <v>1</v>
      </c>
      <c r="F1" s="2" t="s">
        <v>355</v>
      </c>
    </row>
    <row r="2" spans="1:6">
      <c r="B2" s="2" t="s">
        <v>2</v>
      </c>
      <c r="C2" s="2" t="s">
        <v>26</v>
      </c>
      <c r="D2" s="2" t="s">
        <v>2</v>
      </c>
      <c r="E2" s="2" t="s">
        <v>26</v>
      </c>
      <c r="F2" s="2" t="s">
        <v>63</v>
      </c>
    </row>
    <row r="3" spans="1:6">
      <c r="A3" s="3" t="s">
        <v>195</v>
      </c>
    </row>
    <row r="4" spans="1:6">
      <c r="A4" s="4" t="s">
        <v>479</v>
      </c>
      <c r="D4" s="7" t="n">
        <v>13579</v>
      </c>
      <c r="E4" s="7" t="n">
        <v>20364</v>
      </c>
      <c r="F4" s="7" t="n">
        <v>20364</v>
      </c>
    </row>
    <row r="5" spans="1:6">
      <c r="A5" s="4" t="s">
        <v>480</v>
      </c>
      <c r="D5" s="5" t="n">
        <v>198</v>
      </c>
      <c r="F5" s="5" t="n">
        <v>912</v>
      </c>
    </row>
    <row r="6" spans="1:6">
      <c r="A6" s="4" t="s">
        <v>481</v>
      </c>
      <c r="D6" s="5" t="n">
        <v>-6582</v>
      </c>
      <c r="F6" s="5" t="n">
        <v>-6291</v>
      </c>
    </row>
    <row r="7" spans="1:6">
      <c r="A7" s="4" t="s">
        <v>482</v>
      </c>
      <c r="F7" s="5" t="n">
        <v>-2399</v>
      </c>
    </row>
    <row r="8" spans="1:6">
      <c r="A8" s="4" t="s">
        <v>483</v>
      </c>
      <c r="D8" s="5" t="n">
        <v>-46</v>
      </c>
      <c r="F8" s="5" t="n">
        <v>-134</v>
      </c>
    </row>
    <row r="9" spans="1:6">
      <c r="A9" s="4" t="s">
        <v>43</v>
      </c>
      <c r="B9" s="7" t="n">
        <v>149</v>
      </c>
      <c r="C9" s="7" t="n">
        <v>271</v>
      </c>
      <c r="D9" s="5" t="n">
        <v>647</v>
      </c>
      <c r="E9" s="7" t="n">
        <v>901</v>
      </c>
      <c r="F9" s="5" t="n">
        <v>1127</v>
      </c>
    </row>
    <row r="10" spans="1:6">
      <c r="A10" s="4" t="s">
        <v>484</v>
      </c>
      <c r="B10" s="5" t="n">
        <v>7796</v>
      </c>
      <c r="D10" s="5" t="n">
        <v>7796</v>
      </c>
      <c r="F10" s="5" t="n">
        <v>13579</v>
      </c>
    </row>
    <row r="11" spans="1:6">
      <c r="A11" s="4" t="s">
        <v>485</v>
      </c>
      <c r="B11" s="7" t="n">
        <v>0</v>
      </c>
      <c r="D11" s="7" t="n">
        <v>0</v>
      </c>
      <c r="F1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1"/>
  </cols>
  <sheetData>
    <row r="1" spans="1:4">
      <c r="A1" s="1" t="s">
        <v>486</v>
      </c>
      <c r="B1" s="2" t="s">
        <v>1</v>
      </c>
      <c r="D1" s="2" t="s">
        <v>355</v>
      </c>
    </row>
    <row r="2" spans="1:4">
      <c r="B2" s="2" t="s">
        <v>487</v>
      </c>
      <c r="C2" s="2" t="s">
        <v>406</v>
      </c>
      <c r="D2" s="2" t="s">
        <v>319</v>
      </c>
    </row>
    <row r="3" spans="1:4">
      <c r="A3" s="3" t="s">
        <v>488</v>
      </c>
    </row>
    <row r="4" spans="1:4">
      <c r="A4" s="4" t="s">
        <v>120</v>
      </c>
      <c r="B4" s="7" t="n">
        <v>10204</v>
      </c>
      <c r="C4" s="7" t="n">
        <v>10345</v>
      </c>
    </row>
    <row r="5" spans="1:4">
      <c r="A5" s="4" t="s">
        <v>489</v>
      </c>
      <c r="B5" s="5" t="n">
        <v>185766</v>
      </c>
      <c r="C5" s="7" t="n">
        <v>199741</v>
      </c>
      <c r="D5" s="7" t="n">
        <v>199741</v>
      </c>
    </row>
    <row r="6" spans="1:4">
      <c r="A6" s="4" t="s">
        <v>490</v>
      </c>
      <c r="B6" s="5" t="n">
        <v>-32</v>
      </c>
      <c r="D6" s="5" t="n">
        <v>-219</v>
      </c>
    </row>
    <row r="7" spans="1:4">
      <c r="A7" s="4" t="s">
        <v>491</v>
      </c>
      <c r="B7" s="5" t="n">
        <v>-10204</v>
      </c>
      <c r="D7" s="5" t="n">
        <v>-13756</v>
      </c>
    </row>
    <row r="8" spans="1:4">
      <c r="A8" s="4" t="s">
        <v>492</v>
      </c>
      <c r="B8" s="7" t="n">
        <v>175530</v>
      </c>
      <c r="D8" s="5" t="n">
        <v>185766</v>
      </c>
    </row>
    <row r="9" spans="1:4">
      <c r="A9" s="4" t="s">
        <v>493</v>
      </c>
    </row>
    <row r="10" spans="1:4">
      <c r="A10" s="3" t="s">
        <v>488</v>
      </c>
    </row>
    <row r="11" spans="1:4">
      <c r="A11" s="4" t="s">
        <v>494</v>
      </c>
      <c r="B11" s="4" t="s">
        <v>299</v>
      </c>
    </row>
    <row r="12" spans="1:4">
      <c r="A12" s="4" t="s">
        <v>495</v>
      </c>
      <c r="B12" s="5" t="n">
        <v>35000</v>
      </c>
    </row>
    <row r="13" spans="1:4">
      <c r="A13" s="4" t="s">
        <v>496</v>
      </c>
      <c r="B13" s="4" t="s">
        <v>299</v>
      </c>
    </row>
    <row r="14" spans="1:4">
      <c r="A14" s="4" t="s">
        <v>492</v>
      </c>
      <c r="B14" s="7" t="n">
        <v>175500</v>
      </c>
    </row>
    <row r="15" spans="1:4">
      <c r="A15" s="4" t="s">
        <v>497</v>
      </c>
    </row>
    <row r="16" spans="1:4">
      <c r="A16" s="3" t="s">
        <v>488</v>
      </c>
    </row>
    <row r="17" spans="1:4">
      <c r="A17" s="4" t="s">
        <v>491</v>
      </c>
      <c r="D17"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8</v>
      </c>
      <c r="B1" s="2" t="s">
        <v>499</v>
      </c>
      <c r="C1" s="2" t="s">
        <v>285</v>
      </c>
      <c r="D1" s="2" t="s">
        <v>2</v>
      </c>
      <c r="E1" s="2" t="s">
        <v>26</v>
      </c>
      <c r="F1" s="2" t="s">
        <v>500</v>
      </c>
      <c r="G1" s="2" t="s">
        <v>2</v>
      </c>
      <c r="H1" s="2" t="s">
        <v>26</v>
      </c>
      <c r="I1" s="2" t="s">
        <v>2</v>
      </c>
      <c r="J1" s="2" t="s">
        <v>500</v>
      </c>
      <c r="K1" s="2" t="s">
        <v>63</v>
      </c>
      <c r="L1" s="2" t="s">
        <v>501</v>
      </c>
      <c r="M1" s="2" t="s">
        <v>502</v>
      </c>
    </row>
    <row r="2" spans="1:13">
      <c r="A2" s="3" t="s">
        <v>503</v>
      </c>
    </row>
    <row r="3" spans="1:13">
      <c r="A3" s="4" t="s">
        <v>504</v>
      </c>
      <c r="D3" s="7" t="n">
        <v>117699</v>
      </c>
      <c r="G3" s="7" t="n">
        <v>117699</v>
      </c>
      <c r="I3" s="7" t="n">
        <v>117699</v>
      </c>
      <c r="K3" s="7" t="n">
        <v>107320</v>
      </c>
    </row>
    <row r="4" spans="1:13">
      <c r="A4" s="4" t="s">
        <v>505</v>
      </c>
      <c r="D4" s="5" t="n">
        <v>4049</v>
      </c>
      <c r="G4" s="5" t="n">
        <v>4049</v>
      </c>
      <c r="I4" s="5" t="n">
        <v>4049</v>
      </c>
      <c r="K4" s="7" t="n">
        <v>4270</v>
      </c>
    </row>
    <row r="5" spans="1:13">
      <c r="A5" s="4" t="s">
        <v>506</v>
      </c>
      <c r="D5" s="5" t="n">
        <v>2873</v>
      </c>
      <c r="E5" s="7" t="n">
        <v>1124</v>
      </c>
      <c r="G5" s="5" t="n">
        <v>4397</v>
      </c>
      <c r="H5" s="7" t="n">
        <v>1136</v>
      </c>
    </row>
    <row r="6" spans="1:13">
      <c r="A6" s="4" t="s">
        <v>120</v>
      </c>
      <c r="G6" s="5" t="n">
        <v>10204</v>
      </c>
      <c r="H6" s="5" t="n">
        <v>10345</v>
      </c>
    </row>
    <row r="7" spans="1:13">
      <c r="A7" s="4" t="s">
        <v>507</v>
      </c>
      <c r="G7" s="5" t="n">
        <v>18530</v>
      </c>
      <c r="H7" s="7" t="n">
        <v>4815</v>
      </c>
    </row>
    <row r="8" spans="1:13">
      <c r="A8" s="4" t="s">
        <v>297</v>
      </c>
    </row>
    <row r="9" spans="1:13">
      <c r="A9" s="3" t="s">
        <v>503</v>
      </c>
    </row>
    <row r="10" spans="1:13">
      <c r="A10" s="4" t="s">
        <v>300</v>
      </c>
      <c r="C10" s="4" t="s">
        <v>301</v>
      </c>
    </row>
    <row r="11" spans="1:13">
      <c r="A11" s="4" t="s">
        <v>327</v>
      </c>
      <c r="C11" s="7" t="n">
        <v>37000</v>
      </c>
      <c r="G11" s="5" t="n">
        <v>5100</v>
      </c>
      <c r="I11" s="5" t="n">
        <v>8400</v>
      </c>
      <c r="J11" s="7" t="n">
        <v>8400</v>
      </c>
    </row>
    <row r="12" spans="1:13">
      <c r="A12" s="4" t="s">
        <v>330</v>
      </c>
      <c r="C12" s="7" t="n">
        <v>7400</v>
      </c>
    </row>
    <row r="13" spans="1:13">
      <c r="A13" s="4" t="s">
        <v>504</v>
      </c>
      <c r="D13" s="5" t="n">
        <v>45900</v>
      </c>
      <c r="G13" s="5" t="n">
        <v>45900</v>
      </c>
      <c r="I13" s="5" t="n">
        <v>45900</v>
      </c>
    </row>
    <row r="14" spans="1:13">
      <c r="A14" s="4" t="s">
        <v>494</v>
      </c>
      <c r="C14" s="4" t="s">
        <v>299</v>
      </c>
    </row>
    <row r="15" spans="1:13">
      <c r="A15" s="4" t="s">
        <v>506</v>
      </c>
      <c r="D15" s="5" t="n">
        <v>2000</v>
      </c>
      <c r="G15" s="5" t="n">
        <v>4700</v>
      </c>
    </row>
    <row r="16" spans="1:13">
      <c r="A16" s="4" t="s">
        <v>507</v>
      </c>
      <c r="G16" s="5" t="n">
        <v>5300</v>
      </c>
    </row>
    <row r="17" spans="1:13">
      <c r="A17" s="4" t="s">
        <v>508</v>
      </c>
    </row>
    <row r="18" spans="1:13">
      <c r="A18" s="3" t="s">
        <v>503</v>
      </c>
    </row>
    <row r="19" spans="1:13">
      <c r="A19" s="4" t="s">
        <v>509</v>
      </c>
      <c r="C19" s="7" t="n">
        <v>13000</v>
      </c>
    </row>
    <row r="20" spans="1:13">
      <c r="A20" s="4" t="s">
        <v>120</v>
      </c>
      <c r="D20" s="5" t="n">
        <v>200</v>
      </c>
      <c r="G20" s="5" t="n">
        <v>600</v>
      </c>
    </row>
    <row r="21" spans="1:13">
      <c r="A21" s="4" t="s">
        <v>510</v>
      </c>
    </row>
    <row r="22" spans="1:13">
      <c r="A22" s="3" t="s">
        <v>503</v>
      </c>
    </row>
    <row r="23" spans="1:13">
      <c r="A23" s="4" t="s">
        <v>300</v>
      </c>
      <c r="B23" s="4" t="s">
        <v>301</v>
      </c>
      <c r="L23" s="4" t="s">
        <v>301</v>
      </c>
    </row>
    <row r="24" spans="1:13">
      <c r="A24" s="4" t="s">
        <v>327</v>
      </c>
      <c r="B24" s="7" t="n">
        <v>55500</v>
      </c>
      <c r="F24" s="7" t="n">
        <v>15800</v>
      </c>
    </row>
    <row r="25" spans="1:13">
      <c r="A25" s="4" t="s">
        <v>330</v>
      </c>
      <c r="B25" s="5" t="n">
        <v>24500</v>
      </c>
    </row>
    <row r="26" spans="1:13">
      <c r="A26" s="4" t="s">
        <v>511</v>
      </c>
      <c r="G26" s="5" t="n">
        <v>5300</v>
      </c>
    </row>
    <row r="27" spans="1:13">
      <c r="A27" s="4" t="s">
        <v>504</v>
      </c>
      <c r="B27" s="7" t="n">
        <v>48000</v>
      </c>
      <c r="D27" s="5" t="n">
        <v>71800</v>
      </c>
      <c r="G27" s="5" t="n">
        <v>71800</v>
      </c>
      <c r="I27" s="7" t="n">
        <v>71800</v>
      </c>
    </row>
    <row r="28" spans="1:13">
      <c r="A28" s="4" t="s">
        <v>506</v>
      </c>
      <c r="D28" s="5" t="n">
        <v>1000</v>
      </c>
      <c r="G28" s="5" t="n">
        <v>500</v>
      </c>
    </row>
    <row r="29" spans="1:13">
      <c r="A29" s="4" t="s">
        <v>331</v>
      </c>
    </row>
    <row r="30" spans="1:13">
      <c r="A30" s="3" t="s">
        <v>503</v>
      </c>
    </row>
    <row r="31" spans="1:13">
      <c r="A31" s="4" t="s">
        <v>300</v>
      </c>
      <c r="B31" s="4" t="s">
        <v>301</v>
      </c>
      <c r="C31" s="4" t="s">
        <v>301</v>
      </c>
    </row>
    <row r="32" spans="1:13">
      <c r="A32" s="4" t="s">
        <v>512</v>
      </c>
    </row>
    <row r="33" spans="1:13">
      <c r="A33" s="3" t="s">
        <v>503</v>
      </c>
    </row>
    <row r="34" spans="1:13">
      <c r="A34" s="4" t="s">
        <v>504</v>
      </c>
      <c r="M34" s="7" t="n">
        <v>26000</v>
      </c>
    </row>
    <row r="35" spans="1:13">
      <c r="A35" s="4" t="s">
        <v>513</v>
      </c>
      <c r="D35" s="7" t="n">
        <v>0</v>
      </c>
      <c r="G3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3</v>
      </c>
    </row>
    <row r="3" spans="1:3">
      <c r="A3" s="3" t="s">
        <v>199</v>
      </c>
    </row>
    <row r="4" spans="1:3">
      <c r="A4" s="4" t="s">
        <v>515</v>
      </c>
      <c r="B4" s="7" t="n">
        <v>57406</v>
      </c>
    </row>
    <row r="5" spans="1:3">
      <c r="A5" s="4" t="s">
        <v>516</v>
      </c>
      <c r="B5" s="5" t="n">
        <v>46734</v>
      </c>
    </row>
    <row r="6" spans="1:3">
      <c r="A6" s="4" t="s">
        <v>517</v>
      </c>
      <c r="B6" s="5" t="n">
        <v>10672</v>
      </c>
    </row>
    <row r="7" spans="1:3">
      <c r="A7" s="4" t="s">
        <v>64</v>
      </c>
      <c r="B7" s="5" t="n">
        <v>28318</v>
      </c>
      <c r="C7" s="7" t="n">
        <v>27779</v>
      </c>
    </row>
    <row r="8" spans="1:3">
      <c r="A8" s="4" t="s">
        <v>518</v>
      </c>
      <c r="B8" s="5" t="n">
        <v>190100</v>
      </c>
      <c r="C8" s="5" t="n">
        <v>152112</v>
      </c>
    </row>
    <row r="9" spans="1:3">
      <c r="A9" s="4" t="s">
        <v>82</v>
      </c>
      <c r="B9" s="7" t="n">
        <v>18040</v>
      </c>
      <c r="C9" s="7" t="n">
        <v>16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9</v>
      </c>
      <c r="B1" s="2" t="s">
        <v>2</v>
      </c>
      <c r="C1" s="2" t="s">
        <v>63</v>
      </c>
    </row>
    <row r="2" spans="1:3">
      <c r="A2" s="3" t="s">
        <v>201</v>
      </c>
    </row>
    <row r="3" spans="1:3">
      <c r="A3" s="4" t="s">
        <v>520</v>
      </c>
      <c r="B3" s="7" t="n">
        <v>4049</v>
      </c>
      <c r="C3" s="7" t="n">
        <v>4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22"/>
    <col customWidth="1" max="9" min="9" width="21"/>
    <col customWidth="1" max="10" min="10" width="21"/>
  </cols>
  <sheetData>
    <row r="1" spans="1:10">
      <c r="A1" s="1" t="s">
        <v>521</v>
      </c>
      <c r="B1" s="2" t="s">
        <v>341</v>
      </c>
      <c r="C1" s="2" t="s">
        <v>317</v>
      </c>
      <c r="D1" s="2" t="s">
        <v>522</v>
      </c>
      <c r="E1" s="2" t="s">
        <v>288</v>
      </c>
      <c r="F1" s="2" t="s">
        <v>321</v>
      </c>
      <c r="G1" s="2" t="s">
        <v>523</v>
      </c>
      <c r="H1" s="2" t="s">
        <v>487</v>
      </c>
      <c r="I1" s="2" t="s">
        <v>321</v>
      </c>
      <c r="J1" s="2" t="s">
        <v>319</v>
      </c>
    </row>
    <row r="2" spans="1:10">
      <c r="A2" s="3" t="s">
        <v>524</v>
      </c>
    </row>
    <row r="3" spans="1:10">
      <c r="A3" s="4" t="s">
        <v>525</v>
      </c>
      <c r="G3" s="9" t="n">
        <v>6.7</v>
      </c>
      <c r="H3" s="9" t="n">
        <v>6.7</v>
      </c>
      <c r="J3" s="7" t="n">
        <v>6</v>
      </c>
    </row>
    <row r="4" spans="1:10">
      <c r="A4" s="4" t="s">
        <v>526</v>
      </c>
      <c r="G4" s="9" t="n">
        <v>6.5</v>
      </c>
      <c r="H4" s="9" t="n">
        <v>6.5</v>
      </c>
      <c r="J4" s="7" t="n">
        <v>7</v>
      </c>
    </row>
    <row r="5" spans="1:10">
      <c r="A5" s="4" t="s">
        <v>527</v>
      </c>
      <c r="G5" s="4" t="s">
        <v>528</v>
      </c>
      <c r="H5" s="4" t="s">
        <v>528</v>
      </c>
    </row>
    <row r="6" spans="1:10">
      <c r="A6" s="4" t="s">
        <v>302</v>
      </c>
    </row>
    <row r="7" spans="1:10">
      <c r="A7" s="3" t="s">
        <v>524</v>
      </c>
    </row>
    <row r="8" spans="1:10">
      <c r="A8" s="4" t="s">
        <v>494</v>
      </c>
      <c r="G8" s="4" t="s">
        <v>299</v>
      </c>
    </row>
    <row r="9" spans="1:10">
      <c r="A9" s="4" t="s">
        <v>327</v>
      </c>
      <c r="E9" s="7" t="n">
        <v>25</v>
      </c>
    </row>
    <row r="10" spans="1:10">
      <c r="A10" s="4" t="s">
        <v>330</v>
      </c>
      <c r="E10" s="9" t="n">
        <v>24.2</v>
      </c>
    </row>
    <row r="11" spans="1:10">
      <c r="A11" s="4" t="s">
        <v>529</v>
      </c>
      <c r="G11" s="5" t="n">
        <v>356000</v>
      </c>
      <c r="H11" s="5" t="n">
        <v>356000</v>
      </c>
    </row>
    <row r="12" spans="1:10">
      <c r="A12" s="4" t="s">
        <v>530</v>
      </c>
    </row>
    <row r="13" spans="1:10">
      <c r="A13" s="3" t="s">
        <v>524</v>
      </c>
    </row>
    <row r="14" spans="1:10">
      <c r="A14" s="4" t="s">
        <v>531</v>
      </c>
      <c r="G14" s="4" t="s">
        <v>532</v>
      </c>
      <c r="H14" s="4" t="s">
        <v>532</v>
      </c>
    </row>
    <row r="15" spans="1:10">
      <c r="A15" s="4" t="s">
        <v>533</v>
      </c>
      <c r="G15" s="4" t="s">
        <v>534</v>
      </c>
    </row>
    <row r="16" spans="1:10">
      <c r="A16" s="4" t="s">
        <v>494</v>
      </c>
      <c r="G16" s="4" t="s">
        <v>535</v>
      </c>
    </row>
    <row r="17" spans="1:10">
      <c r="A17" s="4" t="s">
        <v>536</v>
      </c>
      <c r="G17" s="4" t="s">
        <v>537</v>
      </c>
    </row>
    <row r="18" spans="1:10">
      <c r="A18" s="4" t="s">
        <v>538</v>
      </c>
      <c r="G18" s="4" t="s">
        <v>539</v>
      </c>
    </row>
    <row r="19" spans="1:10">
      <c r="A19" s="4" t="s">
        <v>540</v>
      </c>
      <c r="G19" s="9" t="n">
        <v>6.5</v>
      </c>
    </row>
    <row r="20" spans="1:10">
      <c r="A20" s="4" t="s">
        <v>541</v>
      </c>
    </row>
    <row r="21" spans="1:10">
      <c r="A21" s="3" t="s">
        <v>524</v>
      </c>
    </row>
    <row r="22" spans="1:10">
      <c r="A22" s="4" t="s">
        <v>542</v>
      </c>
      <c r="G22" s="10" t="n">
        <v>0.22</v>
      </c>
    </row>
    <row r="23" spans="1:10">
      <c r="A23" s="4" t="s">
        <v>543</v>
      </c>
      <c r="G23" s="4" t="s">
        <v>544</v>
      </c>
    </row>
    <row r="24" spans="1:10">
      <c r="A24" s="4" t="s">
        <v>510</v>
      </c>
    </row>
    <row r="25" spans="1:10">
      <c r="A25" s="3" t="s">
        <v>524</v>
      </c>
    </row>
    <row r="26" spans="1:10">
      <c r="A26" s="4" t="s">
        <v>300</v>
      </c>
      <c r="B26" s="4" t="s">
        <v>301</v>
      </c>
      <c r="E26" s="4" t="s">
        <v>301</v>
      </c>
    </row>
    <row r="27" spans="1:10">
      <c r="A27" s="4" t="s">
        <v>327</v>
      </c>
      <c r="B27" s="9" t="n">
        <v>55.5</v>
      </c>
      <c r="F27" s="9" t="n">
        <v>15.8</v>
      </c>
    </row>
    <row r="28" spans="1:10">
      <c r="A28" s="4" t="s">
        <v>330</v>
      </c>
      <c r="B28" s="9" t="n">
        <v>24.5</v>
      </c>
    </row>
    <row r="29" spans="1:10">
      <c r="A29" s="4" t="s">
        <v>545</v>
      </c>
    </row>
    <row r="30" spans="1:10">
      <c r="A30" s="3" t="s">
        <v>524</v>
      </c>
    </row>
    <row r="31" spans="1:10">
      <c r="A31" s="4" t="s">
        <v>327</v>
      </c>
      <c r="E31" s="9" t="n">
        <v>55.5</v>
      </c>
    </row>
    <row r="32" spans="1:10">
      <c r="A32" s="4" t="s">
        <v>330</v>
      </c>
      <c r="E32" s="9" t="n">
        <v>24.5</v>
      </c>
    </row>
    <row r="33" spans="1:10">
      <c r="A33" s="4" t="s">
        <v>297</v>
      </c>
    </row>
    <row r="34" spans="1:10">
      <c r="A34" s="3" t="s">
        <v>524</v>
      </c>
    </row>
    <row r="35" spans="1:10">
      <c r="A35" s="4" t="s">
        <v>494</v>
      </c>
      <c r="C35" s="4" t="s">
        <v>299</v>
      </c>
    </row>
    <row r="36" spans="1:10">
      <c r="A36" s="4" t="s">
        <v>300</v>
      </c>
      <c r="C36" s="4" t="s">
        <v>301</v>
      </c>
    </row>
    <row r="37" spans="1:10">
      <c r="A37" s="4" t="s">
        <v>327</v>
      </c>
      <c r="C37" s="7" t="n">
        <v>37</v>
      </c>
      <c r="G37" s="9" t="n">
        <v>5.1</v>
      </c>
      <c r="H37" s="9" t="n">
        <v>8.4</v>
      </c>
      <c r="I37" s="9" t="n">
        <v>8.4</v>
      </c>
    </row>
    <row r="38" spans="1:10">
      <c r="A38" s="4" t="s">
        <v>330</v>
      </c>
      <c r="C38" s="9" t="n">
        <v>7.4</v>
      </c>
    </row>
    <row r="39" spans="1:10">
      <c r="A39" s="4" t="s">
        <v>331</v>
      </c>
    </row>
    <row r="40" spans="1:10">
      <c r="A40" s="3" t="s">
        <v>524</v>
      </c>
    </row>
    <row r="41" spans="1:10">
      <c r="A41" s="4" t="s">
        <v>300</v>
      </c>
      <c r="B41" s="4" t="s">
        <v>301</v>
      </c>
      <c r="C41" s="4" t="s">
        <v>301</v>
      </c>
    </row>
    <row r="42" spans="1:10">
      <c r="A42" s="4" t="s">
        <v>546</v>
      </c>
    </row>
    <row r="43" spans="1:10">
      <c r="A43" s="3" t="s">
        <v>524</v>
      </c>
    </row>
    <row r="44" spans="1:10">
      <c r="A44" s="4" t="s">
        <v>304</v>
      </c>
      <c r="E44" s="5" t="n">
        <v>23</v>
      </c>
    </row>
    <row r="45" spans="1:10">
      <c r="A45" s="4" t="s">
        <v>547</v>
      </c>
    </row>
    <row r="46" spans="1:10">
      <c r="A46" s="3" t="s">
        <v>524</v>
      </c>
    </row>
    <row r="47" spans="1:10">
      <c r="A47" s="4" t="s">
        <v>304</v>
      </c>
      <c r="E47" s="5" t="n">
        <v>11</v>
      </c>
    </row>
    <row r="48" spans="1:10">
      <c r="A48" s="4" t="s">
        <v>548</v>
      </c>
    </row>
    <row r="49" spans="1:10">
      <c r="A49" s="3" t="s">
        <v>524</v>
      </c>
    </row>
    <row r="50" spans="1:10">
      <c r="A50" s="4" t="s">
        <v>494</v>
      </c>
      <c r="D50" s="4" t="s">
        <v>299</v>
      </c>
    </row>
    <row r="51" spans="1:10">
      <c r="A51" s="4" t="s">
        <v>549</v>
      </c>
      <c r="D51" s="5" t="n">
        <v>35000</v>
      </c>
    </row>
    <row r="52" spans="1:10">
      <c r="A52" s="4" t="s">
        <v>550</v>
      </c>
      <c r="D52" s="4" t="s">
        <v>551</v>
      </c>
    </row>
    <row r="53" spans="1:10">
      <c r="A53" s="4" t="s">
        <v>552</v>
      </c>
    </row>
    <row r="54" spans="1:10">
      <c r="A54" s="3" t="s">
        <v>524</v>
      </c>
    </row>
    <row r="55" spans="1:10">
      <c r="A55" s="4" t="s">
        <v>553</v>
      </c>
      <c r="D55" s="5" t="n">
        <v>10200</v>
      </c>
    </row>
    <row r="56" spans="1:10">
      <c r="A56" s="4" t="s">
        <v>554</v>
      </c>
    </row>
    <row r="57" spans="1:10">
      <c r="A57" s="3" t="s">
        <v>524</v>
      </c>
    </row>
    <row r="58" spans="1:10">
      <c r="A58" s="4" t="s">
        <v>555</v>
      </c>
      <c r="D58" s="5" t="n">
        <v>142000</v>
      </c>
    </row>
    <row r="59" spans="1:10">
      <c r="A59" s="4" t="s">
        <v>556</v>
      </c>
    </row>
    <row r="60" spans="1:10">
      <c r="A60" s="3" t="s">
        <v>524</v>
      </c>
    </row>
    <row r="61" spans="1:10">
      <c r="A61" s="4" t="s">
        <v>557</v>
      </c>
      <c r="E61" s="5" t="n">
        <v>2272727</v>
      </c>
    </row>
    <row r="62" spans="1:10">
      <c r="A62" s="4" t="s">
        <v>558</v>
      </c>
    </row>
    <row r="63" spans="1:10">
      <c r="A63" s="3" t="s">
        <v>524</v>
      </c>
    </row>
    <row r="64" spans="1:10">
      <c r="A64" s="4" t="s">
        <v>527</v>
      </c>
      <c r="G64" s="4" t="s">
        <v>559</v>
      </c>
      <c r="H64" s="4" t="s">
        <v>559</v>
      </c>
    </row>
    <row r="65" spans="1:10">
      <c r="A65" s="4" t="s">
        <v>560</v>
      </c>
    </row>
    <row r="66" spans="1:10">
      <c r="A66" s="3" t="s">
        <v>524</v>
      </c>
    </row>
    <row r="67" spans="1:10">
      <c r="A67" s="4" t="s">
        <v>527</v>
      </c>
      <c r="G67" s="4" t="s">
        <v>561</v>
      </c>
      <c r="H67" s="4" t="s">
        <v>561</v>
      </c>
    </row>
    <row r="68" spans="1:10">
      <c r="A68" s="4" t="s">
        <v>562</v>
      </c>
    </row>
    <row r="69" spans="1:10">
      <c r="A69" s="3" t="s">
        <v>524</v>
      </c>
    </row>
    <row r="70" spans="1:10">
      <c r="A70" s="4" t="s">
        <v>527</v>
      </c>
      <c r="G70" s="4" t="s">
        <v>563</v>
      </c>
      <c r="H70" s="4" t="s">
        <v>563</v>
      </c>
    </row>
    <row r="71" spans="1:10">
      <c r="A71" s="4" t="s">
        <v>564</v>
      </c>
    </row>
    <row r="72" spans="1:10">
      <c r="A72" s="3" t="s">
        <v>524</v>
      </c>
    </row>
    <row r="73" spans="1:10">
      <c r="A73" s="4" t="s">
        <v>527</v>
      </c>
      <c r="G73" s="4" t="s">
        <v>565</v>
      </c>
      <c r="H73" s="4" t="s">
        <v>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s>
  <sheetData>
    <row r="1" spans="1:5">
      <c r="A1" s="1" t="s">
        <v>566</v>
      </c>
      <c r="B1" s="2" t="s">
        <v>404</v>
      </c>
      <c r="D1" s="2" t="s">
        <v>1</v>
      </c>
      <c r="E1" s="2" t="s">
        <v>355</v>
      </c>
    </row>
    <row r="2" spans="1:5">
      <c r="B2" s="2" t="s">
        <v>567</v>
      </c>
      <c r="C2" s="2" t="s">
        <v>568</v>
      </c>
      <c r="D2" s="2" t="s">
        <v>2</v>
      </c>
      <c r="E2" s="2" t="s">
        <v>63</v>
      </c>
    </row>
    <row r="3" spans="1:5">
      <c r="A3" s="3" t="s">
        <v>569</v>
      </c>
    </row>
    <row r="4" spans="1:5">
      <c r="A4" s="4" t="s">
        <v>570</v>
      </c>
      <c r="D4" s="5" t="n">
        <v>385042</v>
      </c>
    </row>
    <row r="5" spans="1:5">
      <c r="A5" s="4" t="s">
        <v>571</v>
      </c>
    </row>
    <row r="6" spans="1:5">
      <c r="A6" s="3" t="s">
        <v>569</v>
      </c>
    </row>
    <row r="7" spans="1:5">
      <c r="A7" s="4" t="s">
        <v>572</v>
      </c>
      <c r="D7" s="5" t="n">
        <v>1575643</v>
      </c>
    </row>
    <row r="8" spans="1:5">
      <c r="A8" s="4" t="s">
        <v>573</v>
      </c>
    </row>
    <row r="9" spans="1:5">
      <c r="A9" s="3" t="s">
        <v>569</v>
      </c>
    </row>
    <row r="10" spans="1:5">
      <c r="A10" s="4" t="s">
        <v>570</v>
      </c>
      <c r="D10" s="5" t="n">
        <v>219144</v>
      </c>
    </row>
    <row r="11" spans="1:5">
      <c r="A11" s="4" t="s">
        <v>574</v>
      </c>
      <c r="B11" s="5" t="n">
        <v>44583</v>
      </c>
      <c r="C11" s="5" t="n">
        <v>171231</v>
      </c>
      <c r="D11" s="5" t="n">
        <v>215814</v>
      </c>
    </row>
    <row r="12" spans="1:5">
      <c r="A12" s="4" t="s">
        <v>575</v>
      </c>
      <c r="D12" s="5" t="n">
        <v>-46583</v>
      </c>
    </row>
    <row r="13" spans="1:5">
      <c r="A13" s="4" t="s">
        <v>576</v>
      </c>
      <c r="D13" s="5" t="n">
        <v>-3333</v>
      </c>
    </row>
    <row r="14" spans="1:5">
      <c r="A14" s="4" t="s">
        <v>570</v>
      </c>
      <c r="D14" s="5" t="n">
        <v>385042</v>
      </c>
      <c r="E14" s="5" t="n">
        <v>219144</v>
      </c>
    </row>
    <row r="15" spans="1:5">
      <c r="A15" s="4" t="s">
        <v>577</v>
      </c>
      <c r="D15" s="8" t="n">
        <v>14.22</v>
      </c>
    </row>
    <row r="16" spans="1:5">
      <c r="A16" s="4" t="s">
        <v>578</v>
      </c>
      <c r="D16" s="10" t="n">
        <v>14.83</v>
      </c>
    </row>
    <row r="17" spans="1:5">
      <c r="A17" s="4" t="s">
        <v>579</v>
      </c>
      <c r="D17" s="10" t="n">
        <v>15.61</v>
      </c>
    </row>
    <row r="18" spans="1:5">
      <c r="A18" s="4" t="s">
        <v>580</v>
      </c>
      <c r="D18" s="10" t="n">
        <v>13.59</v>
      </c>
    </row>
    <row r="19" spans="1:5">
      <c r="A19" s="4" t="s">
        <v>577</v>
      </c>
      <c r="D19" s="8" t="n">
        <v>14.4</v>
      </c>
      <c r="E19" s="8" t="n">
        <v>14.22</v>
      </c>
    </row>
    <row r="20" spans="1:5">
      <c r="A20" s="4" t="s">
        <v>581</v>
      </c>
    </row>
    <row r="21" spans="1:5">
      <c r="A21" s="3" t="s">
        <v>569</v>
      </c>
    </row>
    <row r="22" spans="1:5">
      <c r="A22" s="4" t="s">
        <v>574</v>
      </c>
      <c r="E22" s="5" t="n">
        <v>67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0"/>
  </cols>
  <sheetData>
    <row r="1" spans="1:4">
      <c r="A1" s="1" t="s">
        <v>151</v>
      </c>
      <c r="B1" s="2" t="s">
        <v>152</v>
      </c>
      <c r="C1" s="2" t="s">
        <v>153</v>
      </c>
      <c r="D1" s="2" t="s">
        <v>154</v>
      </c>
    </row>
    <row r="2" spans="1:4">
      <c r="A2" s="4" t="s">
        <v>155</v>
      </c>
      <c r="B2" s="7" t="n">
        <v>17112</v>
      </c>
      <c r="C2" s="7" t="n">
        <v>-45285</v>
      </c>
      <c r="D2" s="7" t="n">
        <v>-28173</v>
      </c>
    </row>
    <row r="3" spans="1:4">
      <c r="A3" s="4" t="s">
        <v>156</v>
      </c>
      <c r="B3" s="5" t="n">
        <v>11694364</v>
      </c>
      <c r="C3" s="5" t="n">
        <v>3240813</v>
      </c>
    </row>
    <row r="4" spans="1:4">
      <c r="A4" s="4" t="s">
        <v>157</v>
      </c>
      <c r="C4" s="7" t="n">
        <v>-140</v>
      </c>
      <c r="D4" s="5" t="n">
        <v>-140</v>
      </c>
    </row>
    <row r="5" spans="1:4">
      <c r="A5" s="4" t="s">
        <v>158</v>
      </c>
      <c r="C5" s="5" t="n">
        <v>-12227</v>
      </c>
    </row>
    <row r="6" spans="1:4">
      <c r="A6" s="4" t="s">
        <v>159</v>
      </c>
      <c r="C6" s="5" t="n">
        <v>-2000</v>
      </c>
    </row>
    <row r="7" spans="1:4">
      <c r="A7" s="4" t="s">
        <v>160</v>
      </c>
      <c r="C7" s="7" t="n">
        <v>2044</v>
      </c>
      <c r="D7" s="5" t="n">
        <v>2044</v>
      </c>
    </row>
    <row r="8" spans="1:4">
      <c r="A8" s="4" t="s">
        <v>161</v>
      </c>
      <c r="C8" s="5" t="n">
        <v>67627</v>
      </c>
    </row>
    <row r="9" spans="1:4">
      <c r="A9" s="4" t="s">
        <v>162</v>
      </c>
      <c r="C9" s="7" t="n">
        <v>96278</v>
      </c>
      <c r="D9" s="5" t="n">
        <v>96278</v>
      </c>
    </row>
    <row r="10" spans="1:4">
      <c r="A10" s="4" t="s">
        <v>163</v>
      </c>
      <c r="C10" s="5" t="n">
        <v>9226595</v>
      </c>
    </row>
    <row r="11" spans="1:4">
      <c r="A11" s="4" t="s">
        <v>164</v>
      </c>
      <c r="B11" s="7" t="n">
        <v>-17112</v>
      </c>
      <c r="C11" s="7" t="n">
        <v>17112</v>
      </c>
    </row>
    <row r="12" spans="1:4">
      <c r="A12" s="4" t="s">
        <v>165</v>
      </c>
      <c r="B12" s="5" t="n">
        <v>-11694364</v>
      </c>
      <c r="C12" s="5" t="n">
        <v>1169441</v>
      </c>
    </row>
    <row r="13" spans="1:4">
      <c r="A13" s="4" t="s">
        <v>166</v>
      </c>
      <c r="C13" s="7" t="n">
        <v>-2948</v>
      </c>
      <c r="D13" s="5" t="n">
        <v>-2948</v>
      </c>
    </row>
    <row r="14" spans="1:4">
      <c r="A14" s="4" t="s">
        <v>167</v>
      </c>
      <c r="C14" s="5" t="n">
        <v>-242500</v>
      </c>
    </row>
    <row r="15" spans="1:4">
      <c r="A15" s="4" t="s">
        <v>168</v>
      </c>
      <c r="C15" s="7" t="n">
        <v>-6696</v>
      </c>
      <c r="D15" s="5" t="n">
        <v>-6696</v>
      </c>
    </row>
    <row r="16" spans="1:4">
      <c r="A16" s="4" t="s">
        <v>169</v>
      </c>
      <c r="C16" s="5" t="n">
        <v>-62852</v>
      </c>
      <c r="D16" s="5" t="n">
        <v>-62852</v>
      </c>
    </row>
    <row r="17" spans="1:4">
      <c r="A17" s="4" t="s">
        <v>53</v>
      </c>
      <c r="C17" s="5" t="n">
        <v>19231</v>
      </c>
      <c r="D17" s="5" t="n">
        <v>19231</v>
      </c>
    </row>
    <row r="18" spans="1:4">
      <c r="A18" s="4" t="s">
        <v>170</v>
      </c>
      <c r="C18" s="7" t="n">
        <v>16744</v>
      </c>
      <c r="D18" s="5" t="n">
        <v>16744</v>
      </c>
    </row>
    <row r="19" spans="1:4">
      <c r="A19" s="4" t="s">
        <v>171</v>
      </c>
      <c r="C19" s="5" t="n">
        <v>13447749</v>
      </c>
    </row>
    <row r="20" spans="1:4">
      <c r="A20" s="4" t="s">
        <v>160</v>
      </c>
      <c r="C20" s="7" t="n">
        <v>2648</v>
      </c>
      <c r="D20" s="5" t="n">
        <v>2648</v>
      </c>
    </row>
    <row r="21" spans="1:4">
      <c r="A21" s="4" t="s">
        <v>161</v>
      </c>
      <c r="C21" s="5" t="n">
        <v>212481</v>
      </c>
    </row>
    <row r="22" spans="1:4">
      <c r="A22" s="4" t="s">
        <v>162</v>
      </c>
      <c r="C22" s="7" t="n">
        <v>9124</v>
      </c>
      <c r="D22" s="5" t="n">
        <v>9124</v>
      </c>
    </row>
    <row r="23" spans="1:4">
      <c r="A23" s="4" t="s">
        <v>163</v>
      </c>
      <c r="C23" s="5" t="n">
        <v>719671</v>
      </c>
    </row>
    <row r="24" spans="1:4">
      <c r="A24" s="4" t="s">
        <v>168</v>
      </c>
      <c r="C24" s="7" t="n">
        <v>-18530</v>
      </c>
      <c r="D24" s="5" t="n">
        <v>-18530</v>
      </c>
    </row>
    <row r="25" spans="1:4">
      <c r="A25" s="4" t="s">
        <v>172</v>
      </c>
      <c r="C25" s="7" t="n">
        <v>5250</v>
      </c>
      <c r="D25" s="5" t="n">
        <v>5250</v>
      </c>
    </row>
    <row r="26" spans="1:4">
      <c r="A26" s="4" t="s">
        <v>173</v>
      </c>
      <c r="C26" s="5" t="n">
        <v>393291</v>
      </c>
    </row>
    <row r="27" spans="1:4">
      <c r="A27" s="4" t="s">
        <v>169</v>
      </c>
      <c r="C27" s="7" t="n">
        <v>-28425</v>
      </c>
      <c r="D27" s="5" t="n">
        <v>-28425</v>
      </c>
    </row>
    <row r="28" spans="1:4">
      <c r="A28" s="4" t="s">
        <v>53</v>
      </c>
      <c r="C28" s="5" t="n">
        <v>-3329</v>
      </c>
      <c r="D28" s="5" t="n">
        <v>-3329</v>
      </c>
    </row>
    <row r="29" spans="1:4">
      <c r="A29" s="4" t="s">
        <v>174</v>
      </c>
      <c r="C29" s="7" t="n">
        <v>-16518</v>
      </c>
      <c r="D29" s="7" t="n">
        <v>-16518</v>
      </c>
    </row>
    <row r="30" spans="1:4">
      <c r="A30" s="4" t="s">
        <v>175</v>
      </c>
      <c r="C30" s="5" t="n">
        <v>14773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2</v>
      </c>
      <c r="B1" s="2" t="s">
        <v>583</v>
      </c>
      <c r="C1" s="2" t="s">
        <v>584</v>
      </c>
      <c r="D1" s="2" t="s">
        <v>2</v>
      </c>
      <c r="E1" s="2" t="s">
        <v>500</v>
      </c>
      <c r="F1" s="2" t="s">
        <v>568</v>
      </c>
      <c r="G1" s="2" t="s">
        <v>63</v>
      </c>
      <c r="H1" s="2" t="s">
        <v>26</v>
      </c>
      <c r="I1" s="2" t="s">
        <v>2</v>
      </c>
    </row>
    <row r="2" spans="1:9">
      <c r="A2" s="4" t="s">
        <v>153</v>
      </c>
    </row>
    <row r="3" spans="1:9">
      <c r="A3" s="4" t="s">
        <v>585</v>
      </c>
      <c r="D3" s="13" t="n">
        <v>0.4508</v>
      </c>
      <c r="E3" s="13" t="n">
        <v>0.4441</v>
      </c>
      <c r="F3" s="13" t="n">
        <v>0.4375</v>
      </c>
      <c r="G3" s="13" t="n">
        <v>0.431</v>
      </c>
      <c r="H3" s="13" t="n">
        <v>0.4246</v>
      </c>
    </row>
    <row r="4" spans="1:9">
      <c r="A4" s="4" t="s">
        <v>586</v>
      </c>
      <c r="I4" s="5" t="n">
        <v>393291</v>
      </c>
    </row>
    <row r="5" spans="1:9">
      <c r="A5" s="4" t="s">
        <v>265</v>
      </c>
    </row>
    <row r="6" spans="1:9">
      <c r="A6" s="4" t="s">
        <v>585</v>
      </c>
      <c r="D6" s="14" t="n">
        <v>0.28225</v>
      </c>
      <c r="E6" s="14" t="n">
        <v>0.28225</v>
      </c>
      <c r="F6" s="13" t="n">
        <v>0.2258</v>
      </c>
      <c r="G6" s="13" t="n">
        <v>0.2258</v>
      </c>
      <c r="H6" s="13" t="n">
        <v>0.45</v>
      </c>
    </row>
    <row r="7" spans="1:9">
      <c r="A7" s="4" t="s">
        <v>586</v>
      </c>
      <c r="B7" s="5" t="n">
        <v>184697</v>
      </c>
      <c r="C7" s="5" t="n">
        <v>2085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8"/>
    <col customWidth="1" max="2" min="2" width="19"/>
    <col customWidth="1" max="3" min="3" width="20"/>
    <col customWidth="1" max="4" min="4" width="30"/>
    <col customWidth="1" max="5" min="5" width="37"/>
    <col customWidth="1" max="6" min="6" width="27"/>
    <col customWidth="1" max="7" min="7" width="27"/>
    <col customWidth="1" max="8" min="8" width="14"/>
    <col customWidth="1" max="9" min="9" width="20"/>
    <col customWidth="1" max="10" min="10" width="20"/>
    <col customWidth="1" max="11" min="11" width="20"/>
    <col customWidth="1" max="12" min="12" width="20"/>
    <col customWidth="1" max="13" min="13" width="14"/>
    <col customWidth="1" max="14" min="14" width="27"/>
    <col customWidth="1" max="15" min="15" width="20"/>
    <col customWidth="1" max="16" min="16" width="14"/>
  </cols>
  <sheetData>
    <row r="1" spans="1:16">
      <c r="A1" s="1" t="s">
        <v>587</v>
      </c>
      <c r="B1" s="2" t="s">
        <v>588</v>
      </c>
      <c r="C1" s="2" t="s">
        <v>589</v>
      </c>
      <c r="D1" s="2" t="s">
        <v>590</v>
      </c>
      <c r="E1" s="2" t="s">
        <v>591</v>
      </c>
      <c r="F1" s="2" t="s">
        <v>592</v>
      </c>
      <c r="G1" s="2" t="s">
        <v>593</v>
      </c>
      <c r="H1" s="2" t="s">
        <v>594</v>
      </c>
      <c r="I1" s="2" t="s">
        <v>595</v>
      </c>
      <c r="J1" s="2" t="s">
        <v>596</v>
      </c>
      <c r="K1" s="2" t="s">
        <v>290</v>
      </c>
      <c r="L1" s="2" t="s">
        <v>597</v>
      </c>
      <c r="M1" s="2" t="s">
        <v>598</v>
      </c>
      <c r="N1" s="2" t="s">
        <v>289</v>
      </c>
      <c r="O1" s="2" t="s">
        <v>599</v>
      </c>
      <c r="P1" s="2" t="s">
        <v>600</v>
      </c>
    </row>
    <row r="2" spans="1:16">
      <c r="A2" s="3" t="s">
        <v>601</v>
      </c>
    </row>
    <row r="3" spans="1:16">
      <c r="A3" s="4" t="s">
        <v>103</v>
      </c>
      <c r="K3" s="5" t="n">
        <v>29296441</v>
      </c>
      <c r="N3" s="5" t="n">
        <v>31000887</v>
      </c>
    </row>
    <row r="4" spans="1:16">
      <c r="A4" s="4" t="s">
        <v>105</v>
      </c>
      <c r="K4" s="5" t="n">
        <v>13447749</v>
      </c>
      <c r="N4" s="5" t="n">
        <v>14773192</v>
      </c>
    </row>
    <row r="5" spans="1:16">
      <c r="A5" s="4" t="s">
        <v>602</v>
      </c>
      <c r="P5" s="5" t="n">
        <v>1</v>
      </c>
    </row>
    <row r="6" spans="1:16">
      <c r="A6" s="4" t="s">
        <v>104</v>
      </c>
      <c r="K6" s="5" t="n">
        <v>13447749</v>
      </c>
      <c r="N6" s="5" t="n">
        <v>14773192</v>
      </c>
    </row>
    <row r="7" spans="1:16">
      <c r="A7" s="4" t="s">
        <v>603</v>
      </c>
      <c r="N7" s="7" t="n">
        <v>1290</v>
      </c>
    </row>
    <row r="8" spans="1:16">
      <c r="A8" s="4" t="s">
        <v>102</v>
      </c>
      <c r="K8" s="5" t="n">
        <v>29296441</v>
      </c>
      <c r="N8" s="5" t="n">
        <v>31000887</v>
      </c>
    </row>
    <row r="9" spans="1:16">
      <c r="A9" s="4" t="s">
        <v>294</v>
      </c>
    </row>
    <row r="10" spans="1:16">
      <c r="A10" s="3" t="s">
        <v>601</v>
      </c>
    </row>
    <row r="11" spans="1:16">
      <c r="A11" s="4" t="s">
        <v>104</v>
      </c>
      <c r="G11" s="5" t="n">
        <v>6745107</v>
      </c>
    </row>
    <row r="12" spans="1:16">
      <c r="A12" s="4" t="s">
        <v>603</v>
      </c>
      <c r="G12" s="7" t="n">
        <v>69700</v>
      </c>
    </row>
    <row r="13" spans="1:16">
      <c r="A13" s="4" t="s">
        <v>295</v>
      </c>
    </row>
    <row r="14" spans="1:16">
      <c r="A14" s="3" t="s">
        <v>601</v>
      </c>
    </row>
    <row r="15" spans="1:16">
      <c r="A15" s="4" t="s">
        <v>104</v>
      </c>
      <c r="G15" s="5" t="n">
        <v>2272727</v>
      </c>
    </row>
    <row r="16" spans="1:16">
      <c r="A16" s="4" t="s">
        <v>603</v>
      </c>
      <c r="G16" s="7" t="n">
        <v>25000</v>
      </c>
    </row>
    <row r="17" spans="1:16">
      <c r="A17" s="4" t="s">
        <v>296</v>
      </c>
    </row>
    <row r="18" spans="1:16">
      <c r="A18" s="3" t="s">
        <v>601</v>
      </c>
    </row>
    <row r="19" spans="1:16">
      <c r="A19" s="4" t="s">
        <v>104</v>
      </c>
      <c r="G19" s="5" t="n">
        <v>194305</v>
      </c>
    </row>
    <row r="20" spans="1:16">
      <c r="A20" s="4" t="s">
        <v>152</v>
      </c>
    </row>
    <row r="21" spans="1:16">
      <c r="A21" s="3" t="s">
        <v>601</v>
      </c>
    </row>
    <row r="22" spans="1:16">
      <c r="A22" s="4" t="s">
        <v>604</v>
      </c>
      <c r="H22" s="10" t="n">
        <v>0.1</v>
      </c>
    </row>
    <row r="23" spans="1:16">
      <c r="A23" s="4" t="s">
        <v>265</v>
      </c>
    </row>
    <row r="24" spans="1:16">
      <c r="A24" s="3" t="s">
        <v>601</v>
      </c>
    </row>
    <row r="25" spans="1:16">
      <c r="A25" s="4" t="s">
        <v>103</v>
      </c>
      <c r="N25" s="5" t="n">
        <v>31000887</v>
      </c>
    </row>
    <row r="26" spans="1:16">
      <c r="A26" s="4" t="s">
        <v>104</v>
      </c>
      <c r="O26" s="5" t="n">
        <v>9851996</v>
      </c>
    </row>
    <row r="27" spans="1:16">
      <c r="A27" s="4" t="s">
        <v>605</v>
      </c>
      <c r="B27" s="5" t="n">
        <v>184697</v>
      </c>
      <c r="C27" s="5" t="n">
        <v>208594</v>
      </c>
      <c r="E27" s="5" t="n">
        <v>19444445</v>
      </c>
    </row>
    <row r="28" spans="1:16">
      <c r="A28" s="4" t="s">
        <v>606</v>
      </c>
      <c r="E28" s="7" t="n">
        <v>18</v>
      </c>
    </row>
    <row r="29" spans="1:16">
      <c r="A29" s="4" t="s">
        <v>607</v>
      </c>
      <c r="E29" s="7" t="n">
        <v>350000</v>
      </c>
    </row>
    <row r="30" spans="1:16">
      <c r="A30" s="4" t="s">
        <v>608</v>
      </c>
      <c r="E30" s="4" t="s">
        <v>447</v>
      </c>
    </row>
    <row r="31" spans="1:16">
      <c r="A31" s="4" t="s">
        <v>609</v>
      </c>
      <c r="M31" s="4" t="s">
        <v>610</v>
      </c>
    </row>
    <row r="32" spans="1:16">
      <c r="A32" s="4" t="s">
        <v>611</v>
      </c>
      <c r="M32" s="4" t="s">
        <v>612</v>
      </c>
    </row>
    <row r="33" spans="1:16">
      <c r="A33" s="4" t="s">
        <v>613</v>
      </c>
      <c r="M33" s="4" t="s">
        <v>614</v>
      </c>
    </row>
    <row r="34" spans="1:16">
      <c r="A34" s="4" t="s">
        <v>615</v>
      </c>
      <c r="M34" s="4" t="s">
        <v>616</v>
      </c>
    </row>
    <row r="35" spans="1:16">
      <c r="A35" s="4" t="s">
        <v>617</v>
      </c>
    </row>
    <row r="36" spans="1:16">
      <c r="A36" s="3" t="s">
        <v>601</v>
      </c>
    </row>
    <row r="37" spans="1:16">
      <c r="A37" s="4" t="s">
        <v>102</v>
      </c>
      <c r="D37" s="5" t="n">
        <v>1704446</v>
      </c>
    </row>
    <row r="38" spans="1:16">
      <c r="A38" s="4" t="s">
        <v>618</v>
      </c>
      <c r="D38" s="8" t="n">
        <v>11.29</v>
      </c>
    </row>
    <row r="39" spans="1:16">
      <c r="A39" s="4" t="s">
        <v>153</v>
      </c>
    </row>
    <row r="40" spans="1:16">
      <c r="A40" s="3" t="s">
        <v>601</v>
      </c>
    </row>
    <row r="41" spans="1:16">
      <c r="A41" s="4" t="s">
        <v>105</v>
      </c>
      <c r="N41" s="5" t="n">
        <v>14773192</v>
      </c>
    </row>
    <row r="42" spans="1:16">
      <c r="A42" s="4" t="s">
        <v>104</v>
      </c>
      <c r="F42" s="5" t="n">
        <v>84577</v>
      </c>
    </row>
    <row r="43" spans="1:16">
      <c r="A43" s="4" t="s">
        <v>605</v>
      </c>
      <c r="I43" s="5" t="n">
        <v>170497</v>
      </c>
      <c r="J43" s="5" t="n">
        <v>139110</v>
      </c>
      <c r="K43" s="5" t="n">
        <v>154737</v>
      </c>
      <c r="L43" s="5" t="n">
        <v>170750</v>
      </c>
    </row>
    <row r="44" spans="1:16">
      <c r="A44" s="4" t="s">
        <v>603</v>
      </c>
      <c r="F44" s="7" t="n">
        <v>1300</v>
      </c>
    </row>
    <row r="45" spans="1:16">
      <c r="A45" s="4" t="s">
        <v>619</v>
      </c>
      <c r="F45" s="7" t="n">
        <v>50000</v>
      </c>
    </row>
    <row r="46" spans="1:16">
      <c r="A46" s="4" t="s">
        <v>620</v>
      </c>
    </row>
    <row r="47" spans="1:16">
      <c r="A47" s="3" t="s">
        <v>601</v>
      </c>
    </row>
    <row r="48" spans="1:16">
      <c r="A48" s="4" t="s">
        <v>621</v>
      </c>
      <c r="N48" s="7" t="n">
        <v>1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622</v>
      </c>
      <c r="B1" s="2" t="s">
        <v>1</v>
      </c>
      <c r="D1" s="2" t="s">
        <v>355</v>
      </c>
    </row>
    <row r="2" spans="1:4">
      <c r="B2" s="2" t="s">
        <v>2</v>
      </c>
      <c r="C2" s="2" t="s">
        <v>26</v>
      </c>
      <c r="D2" s="2" t="s">
        <v>63</v>
      </c>
    </row>
    <row r="3" spans="1:4">
      <c r="A3" s="4" t="s">
        <v>623</v>
      </c>
      <c r="B3" s="7" t="n">
        <v>342991</v>
      </c>
    </row>
    <row r="4" spans="1:4">
      <c r="A4" s="4" t="s">
        <v>624</v>
      </c>
      <c r="B4" s="5" t="n">
        <v>22750</v>
      </c>
      <c r="C4" s="7" t="n">
        <v>24918</v>
      </c>
    </row>
    <row r="5" spans="1:4">
      <c r="A5" s="4" t="s">
        <v>625</v>
      </c>
      <c r="B5" s="5" t="n">
        <v>343416</v>
      </c>
      <c r="D5" s="7" t="n">
        <v>342991</v>
      </c>
    </row>
    <row r="6" spans="1:4">
      <c r="A6" s="4" t="s">
        <v>265</v>
      </c>
    </row>
    <row r="7" spans="1:4">
      <c r="A7" s="4" t="s">
        <v>623</v>
      </c>
      <c r="B7" s="5" t="n">
        <v>342991</v>
      </c>
      <c r="C7" s="7" t="n">
        <v>172111</v>
      </c>
      <c r="D7" s="5" t="n">
        <v>172111</v>
      </c>
    </row>
    <row r="8" spans="1:4">
      <c r="A8" s="4" t="s">
        <v>626</v>
      </c>
      <c r="D8" s="5" t="n">
        <v>-87</v>
      </c>
    </row>
    <row r="9" spans="1:4">
      <c r="A9" s="4" t="s">
        <v>627</v>
      </c>
      <c r="B9" s="5" t="n">
        <v>1300</v>
      </c>
      <c r="D9" s="5" t="n">
        <v>23477</v>
      </c>
    </row>
    <row r="10" spans="1:4">
      <c r="A10" s="4" t="s">
        <v>624</v>
      </c>
      <c r="B10" s="5" t="n">
        <v>27125</v>
      </c>
      <c r="D10" s="5" t="n">
        <v>39375</v>
      </c>
    </row>
    <row r="11" spans="1:4">
      <c r="A11" s="4" t="s">
        <v>628</v>
      </c>
      <c r="B11" s="5" t="n">
        <v>-28000</v>
      </c>
      <c r="D11" s="5" t="n">
        <v>-37168</v>
      </c>
    </row>
    <row r="12" spans="1:4">
      <c r="A12" s="4" t="s">
        <v>629</v>
      </c>
      <c r="D12" s="5" t="n">
        <v>145283</v>
      </c>
    </row>
    <row r="13" spans="1:4">
      <c r="A13" s="4" t="s">
        <v>625</v>
      </c>
      <c r="B13" s="7" t="n">
        <v>343416</v>
      </c>
      <c r="D13" s="7" t="n">
        <v>3429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4" t="s">
        <v>631</v>
      </c>
      <c r="B3" s="5" t="n">
        <v>14313999</v>
      </c>
      <c r="C3" s="5" t="n">
        <v>3998209</v>
      </c>
      <c r="D3" s="5" t="n">
        <v>13888057</v>
      </c>
      <c r="E3" s="5" t="n">
        <v>3556675</v>
      </c>
    </row>
    <row r="4" spans="1:5">
      <c r="A4" s="4" t="s">
        <v>632</v>
      </c>
      <c r="B4" s="5" t="n">
        <v>14313999</v>
      </c>
      <c r="C4" s="5" t="n">
        <v>23771370</v>
      </c>
      <c r="D4" s="5" t="n">
        <v>13888057</v>
      </c>
      <c r="E4" s="5" t="n">
        <v>3556675</v>
      </c>
    </row>
    <row r="5" spans="1:5">
      <c r="A5" s="4" t="s">
        <v>633</v>
      </c>
      <c r="B5" s="5" t="n">
        <v>385042</v>
      </c>
      <c r="D5" s="5" t="n">
        <v>385042</v>
      </c>
    </row>
    <row r="6" spans="1:5">
      <c r="A6" s="4" t="s">
        <v>634</v>
      </c>
      <c r="B6" s="7" t="n">
        <v>-5442</v>
      </c>
      <c r="C6" s="7" t="n">
        <v>9949</v>
      </c>
      <c r="D6" s="7" t="n">
        <v>-31754</v>
      </c>
      <c r="E6" s="7" t="n">
        <v>-17997</v>
      </c>
    </row>
    <row r="7" spans="1:5">
      <c r="A7" s="4" t="s">
        <v>635</v>
      </c>
      <c r="C7" s="7" t="n">
        <v>28807</v>
      </c>
    </row>
    <row r="8" spans="1:5">
      <c r="A8" s="4" t="s">
        <v>636</v>
      </c>
      <c r="B8" s="8" t="n">
        <v>-0.38</v>
      </c>
      <c r="C8" s="8" t="n">
        <v>2.49</v>
      </c>
      <c r="D8" s="8" t="n">
        <v>-2.29</v>
      </c>
      <c r="E8" s="8" t="n">
        <v>-5.06</v>
      </c>
    </row>
    <row r="9" spans="1:5">
      <c r="A9" s="4" t="s">
        <v>637</v>
      </c>
      <c r="B9" s="8" t="n">
        <v>-0.38</v>
      </c>
      <c r="C9" s="8" t="n">
        <v>1.21</v>
      </c>
      <c r="D9" s="8" t="n">
        <v>-2.29</v>
      </c>
      <c r="E9" s="8" t="n">
        <v>-5.06</v>
      </c>
    </row>
    <row r="10" spans="1:5">
      <c r="A10" s="4" t="s">
        <v>42</v>
      </c>
      <c r="D10" s="7" t="n">
        <v>4688</v>
      </c>
      <c r="E10" s="7" t="n">
        <v>1309</v>
      </c>
    </row>
    <row r="11" spans="1:5">
      <c r="A11" s="4" t="s">
        <v>153</v>
      </c>
    </row>
    <row r="12" spans="1:5">
      <c r="A12" s="4" t="s">
        <v>631</v>
      </c>
      <c r="B12" s="5" t="n">
        <v>14313999</v>
      </c>
      <c r="C12" s="5" t="n">
        <v>3998209</v>
      </c>
      <c r="D12" s="5" t="n">
        <v>13888057</v>
      </c>
      <c r="E12" s="5" t="n">
        <v>3556675</v>
      </c>
    </row>
    <row r="13" spans="1:5">
      <c r="A13" s="4" t="s">
        <v>632</v>
      </c>
      <c r="B13" s="5" t="n">
        <v>14313999</v>
      </c>
      <c r="C13" s="5" t="n">
        <v>23771370</v>
      </c>
      <c r="D13" s="5" t="n">
        <v>13888057</v>
      </c>
      <c r="E13" s="5" t="n">
        <v>3556675</v>
      </c>
    </row>
    <row r="14" spans="1:5">
      <c r="A14" s="4" t="s">
        <v>634</v>
      </c>
      <c r="B14" s="7" t="n">
        <v>-5442</v>
      </c>
      <c r="C14" s="7" t="n">
        <v>9949</v>
      </c>
      <c r="D14" s="7" t="n">
        <v>-31754</v>
      </c>
      <c r="E14" s="7" t="n">
        <v>-17997</v>
      </c>
    </row>
    <row r="15" spans="1:5">
      <c r="A15" s="4" t="s">
        <v>635</v>
      </c>
      <c r="C15" s="7" t="n">
        <v>28807</v>
      </c>
    </row>
    <row r="16" spans="1:5">
      <c r="A16" s="4" t="s">
        <v>638</v>
      </c>
      <c r="B16" s="8" t="n">
        <v>-0.38</v>
      </c>
      <c r="C16" s="8" t="n">
        <v>1.21</v>
      </c>
      <c r="D16" s="8" t="n">
        <v>-2.29</v>
      </c>
      <c r="E16" s="8" t="n">
        <v>-5.06</v>
      </c>
    </row>
    <row r="17" spans="1:5">
      <c r="A17" s="4" t="s">
        <v>636</v>
      </c>
      <c r="C17" s="8" t="n">
        <v>2.49</v>
      </c>
    </row>
    <row r="18" spans="1:5">
      <c r="A18" s="4" t="s">
        <v>639</v>
      </c>
    </row>
    <row r="19" spans="1:5">
      <c r="A19" s="4" t="s">
        <v>634</v>
      </c>
      <c r="D19"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40</v>
      </c>
      <c r="B1" s="2" t="s">
        <v>25</v>
      </c>
      <c r="D1" s="2" t="s">
        <v>1</v>
      </c>
      <c r="F1" s="2" t="s">
        <v>355</v>
      </c>
    </row>
    <row r="2" spans="1:6">
      <c r="B2" s="2" t="s">
        <v>2</v>
      </c>
      <c r="C2" s="2" t="s">
        <v>26</v>
      </c>
      <c r="D2" s="2" t="s">
        <v>2</v>
      </c>
      <c r="E2" s="2" t="s">
        <v>26</v>
      </c>
      <c r="F2" s="2" t="s">
        <v>63</v>
      </c>
    </row>
    <row r="3" spans="1:6">
      <c r="A3" s="3" t="s">
        <v>641</v>
      </c>
    </row>
    <row r="4" spans="1:6">
      <c r="A4" s="4" t="s">
        <v>28</v>
      </c>
      <c r="B4" s="7" t="n">
        <v>787</v>
      </c>
      <c r="C4" s="7" t="n">
        <v>4434</v>
      </c>
      <c r="D4" s="7" t="n">
        <v>5818</v>
      </c>
      <c r="E4" s="7" t="n">
        <v>8709</v>
      </c>
    </row>
    <row r="5" spans="1:6">
      <c r="A5" s="4" t="s">
        <v>29</v>
      </c>
      <c r="B5" s="5" t="n">
        <v>3061</v>
      </c>
      <c r="C5" s="5" t="n">
        <v>2159</v>
      </c>
      <c r="D5" s="5" t="n">
        <v>22520</v>
      </c>
      <c r="E5" s="5" t="n">
        <v>4746</v>
      </c>
    </row>
    <row r="6" spans="1:6">
      <c r="A6" s="4" t="s">
        <v>30</v>
      </c>
      <c r="B6" s="5" t="n">
        <v>514</v>
      </c>
      <c r="C6" s="5" t="n">
        <v>264</v>
      </c>
      <c r="D6" s="5" t="n">
        <v>1473</v>
      </c>
      <c r="E6" s="5" t="n">
        <v>784</v>
      </c>
    </row>
    <row r="7" spans="1:6">
      <c r="A7" s="4" t="s">
        <v>31</v>
      </c>
      <c r="B7" s="5" t="n">
        <v>14234</v>
      </c>
      <c r="C7" s="5" t="n">
        <v>12997</v>
      </c>
      <c r="D7" s="5" t="n">
        <v>39621</v>
      </c>
      <c r="E7" s="5" t="n">
        <v>41130</v>
      </c>
    </row>
    <row r="8" spans="1:6">
      <c r="A8" s="4" t="s">
        <v>32</v>
      </c>
      <c r="B8" s="5" t="n">
        <v>18596</v>
      </c>
      <c r="C8" s="5" t="n">
        <v>19854</v>
      </c>
      <c r="D8" s="5" t="n">
        <v>69432</v>
      </c>
      <c r="E8" s="5" t="n">
        <v>55369</v>
      </c>
    </row>
    <row r="9" spans="1:6">
      <c r="A9" s="3" t="s">
        <v>33</v>
      </c>
    </row>
    <row r="10" spans="1:6">
      <c r="A10" s="4" t="s">
        <v>34</v>
      </c>
      <c r="B10" s="5" t="n">
        <v>1735</v>
      </c>
      <c r="C10" s="5" t="n">
        <v>2767</v>
      </c>
      <c r="D10" s="5" t="n">
        <v>10599</v>
      </c>
      <c r="E10" s="5" t="n">
        <v>11918</v>
      </c>
    </row>
    <row r="11" spans="1:6">
      <c r="A11" s="4" t="s">
        <v>35</v>
      </c>
      <c r="B11" s="5" t="n">
        <v>2661</v>
      </c>
      <c r="C11" s="5" t="n">
        <v>3111</v>
      </c>
      <c r="D11" s="5" t="n">
        <v>8989</v>
      </c>
      <c r="E11" s="5" t="n">
        <v>9179</v>
      </c>
    </row>
    <row r="12" spans="1:6">
      <c r="A12" s="4" t="s">
        <v>36</v>
      </c>
      <c r="C12" s="5" t="n">
        <v>99</v>
      </c>
      <c r="D12" s="5" t="n">
        <v>77</v>
      </c>
      <c r="E12" s="5" t="n">
        <v>292</v>
      </c>
    </row>
    <row r="13" spans="1:6">
      <c r="A13" s="4" t="s">
        <v>37</v>
      </c>
      <c r="B13" s="5" t="n">
        <v>340</v>
      </c>
      <c r="C13" s="5" t="n">
        <v>290</v>
      </c>
      <c r="D13" s="5" t="n">
        <v>1166</v>
      </c>
      <c r="E13" s="5" t="n">
        <v>837</v>
      </c>
    </row>
    <row r="14" spans="1:6">
      <c r="A14" s="4" t="s">
        <v>38</v>
      </c>
      <c r="B14" s="5" t="n">
        <v>5614</v>
      </c>
      <c r="C14" s="5" t="n">
        <v>6286</v>
      </c>
      <c r="D14" s="5" t="n">
        <v>17576</v>
      </c>
      <c r="E14" s="5" t="n">
        <v>16983</v>
      </c>
    </row>
    <row r="15" spans="1:6">
      <c r="A15" s="4" t="s">
        <v>39</v>
      </c>
      <c r="B15" s="5" t="n">
        <v>631</v>
      </c>
      <c r="C15" s="5" t="n">
        <v>90</v>
      </c>
      <c r="D15" s="5" t="n">
        <v>1951</v>
      </c>
      <c r="E15" s="5" t="n">
        <v>1619</v>
      </c>
    </row>
    <row r="16" spans="1:6">
      <c r="A16" s="4" t="s">
        <v>40</v>
      </c>
      <c r="B16" s="5" t="n">
        <v>-2546</v>
      </c>
      <c r="C16" s="5" t="n">
        <v>219</v>
      </c>
      <c r="D16" s="5" t="n">
        <v>-2546</v>
      </c>
      <c r="E16" s="5" t="n">
        <v>219</v>
      </c>
    </row>
    <row r="17" spans="1:6">
      <c r="A17" s="4" t="s">
        <v>41</v>
      </c>
      <c r="B17" s="5" t="n">
        <v>6899</v>
      </c>
      <c r="C17" s="5" t="n">
        <v>7507</v>
      </c>
      <c r="D17" s="5" t="n">
        <v>28017</v>
      </c>
      <c r="E17" s="5" t="n">
        <v>20824</v>
      </c>
    </row>
    <row r="18" spans="1:6">
      <c r="A18" s="4" t="s">
        <v>42</v>
      </c>
      <c r="D18" s="5" t="n">
        <v>4688</v>
      </c>
      <c r="E18" s="5" t="n">
        <v>1309</v>
      </c>
    </row>
    <row r="19" spans="1:6">
      <c r="A19" s="4" t="s">
        <v>43</v>
      </c>
      <c r="B19" s="5" t="n">
        <v>149</v>
      </c>
      <c r="C19" s="5" t="n">
        <v>271</v>
      </c>
      <c r="D19" s="5" t="n">
        <v>647</v>
      </c>
      <c r="E19" s="5" t="n">
        <v>901</v>
      </c>
      <c r="F19" s="7" t="n">
        <v>1127</v>
      </c>
    </row>
    <row r="20" spans="1:6">
      <c r="A20" s="4" t="s">
        <v>44</v>
      </c>
      <c r="B20" s="5" t="n">
        <v>15483</v>
      </c>
      <c r="C20" s="5" t="n">
        <v>20640</v>
      </c>
      <c r="D20" s="5" t="n">
        <v>71164</v>
      </c>
      <c r="E20" s="5" t="n">
        <v>64081</v>
      </c>
    </row>
    <row r="21" spans="1:6">
      <c r="A21" s="4" t="s">
        <v>642</v>
      </c>
      <c r="B21" s="5" t="n">
        <v>3113</v>
      </c>
      <c r="C21" s="5" t="n">
        <v>-786</v>
      </c>
      <c r="D21" s="5" t="n">
        <v>-1732</v>
      </c>
      <c r="E21" s="5" t="n">
        <v>-8712</v>
      </c>
    </row>
    <row r="22" spans="1:6">
      <c r="A22" s="4" t="s">
        <v>643</v>
      </c>
    </row>
    <row r="23" spans="1:6">
      <c r="A23" s="3" t="s">
        <v>641</v>
      </c>
    </row>
    <row r="24" spans="1:6">
      <c r="A24" s="4" t="s">
        <v>28</v>
      </c>
      <c r="B24" s="5" t="n">
        <v>787</v>
      </c>
      <c r="C24" s="5" t="n">
        <v>4434</v>
      </c>
      <c r="D24" s="5" t="n">
        <v>5818</v>
      </c>
      <c r="E24" s="5" t="n">
        <v>8709</v>
      </c>
    </row>
    <row r="25" spans="1:6">
      <c r="A25" s="4" t="s">
        <v>29</v>
      </c>
      <c r="B25" s="5" t="n">
        <v>3061</v>
      </c>
      <c r="C25" s="5" t="n">
        <v>2159</v>
      </c>
      <c r="D25" s="5" t="n">
        <v>22520</v>
      </c>
      <c r="E25" s="5" t="n">
        <v>4746</v>
      </c>
    </row>
    <row r="26" spans="1:6">
      <c r="A26" s="4" t="s">
        <v>30</v>
      </c>
      <c r="B26" s="5" t="n">
        <v>514</v>
      </c>
      <c r="C26" s="5" t="n">
        <v>264</v>
      </c>
      <c r="D26" s="5" t="n">
        <v>1473</v>
      </c>
      <c r="E26" s="5" t="n">
        <v>784</v>
      </c>
    </row>
    <row r="27" spans="1:6">
      <c r="A27" s="4" t="s">
        <v>32</v>
      </c>
      <c r="B27" s="5" t="n">
        <v>4362</v>
      </c>
      <c r="C27" s="5" t="n">
        <v>6857</v>
      </c>
      <c r="D27" s="5" t="n">
        <v>29811</v>
      </c>
      <c r="E27" s="5" t="n">
        <v>14239</v>
      </c>
    </row>
    <row r="28" spans="1:6">
      <c r="A28" s="3" t="s">
        <v>33</v>
      </c>
    </row>
    <row r="29" spans="1:6">
      <c r="A29" s="4" t="s">
        <v>34</v>
      </c>
      <c r="B29" s="5" t="n">
        <v>1585</v>
      </c>
      <c r="C29" s="5" t="n">
        <v>2650</v>
      </c>
      <c r="D29" s="5" t="n">
        <v>9957</v>
      </c>
      <c r="E29" s="5" t="n">
        <v>11430</v>
      </c>
    </row>
    <row r="30" spans="1:6">
      <c r="A30" s="4" t="s">
        <v>36</v>
      </c>
      <c r="C30" s="5" t="n">
        <v>99</v>
      </c>
      <c r="D30" s="5" t="n">
        <v>77</v>
      </c>
      <c r="E30" s="5" t="n">
        <v>292</v>
      </c>
    </row>
    <row r="31" spans="1:6">
      <c r="A31" s="4" t="s">
        <v>37</v>
      </c>
      <c r="B31" s="5" t="n">
        <v>340</v>
      </c>
      <c r="C31" s="5" t="n">
        <v>290</v>
      </c>
      <c r="D31" s="5" t="n">
        <v>1166</v>
      </c>
      <c r="E31" s="5" t="n">
        <v>837</v>
      </c>
    </row>
    <row r="32" spans="1:6">
      <c r="A32" s="4" t="s">
        <v>38</v>
      </c>
      <c r="B32" s="5" t="n">
        <v>4199</v>
      </c>
      <c r="C32" s="5" t="n">
        <v>4778</v>
      </c>
      <c r="D32" s="5" t="n">
        <v>13195</v>
      </c>
      <c r="E32" s="5" t="n">
        <v>12762</v>
      </c>
    </row>
    <row r="33" spans="1:6">
      <c r="A33" s="4" t="s">
        <v>39</v>
      </c>
      <c r="B33" s="5" t="n">
        <v>631</v>
      </c>
      <c r="C33" s="5" t="n">
        <v>90</v>
      </c>
      <c r="D33" s="5" t="n">
        <v>1951</v>
      </c>
      <c r="E33" s="5" t="n">
        <v>1619</v>
      </c>
    </row>
    <row r="34" spans="1:6">
      <c r="A34" s="4" t="s">
        <v>40</v>
      </c>
      <c r="B34" s="5" t="n">
        <v>-2546</v>
      </c>
      <c r="C34" s="5" t="n">
        <v>219</v>
      </c>
      <c r="D34" s="5" t="n">
        <v>-2546</v>
      </c>
      <c r="E34" s="5" t="n">
        <v>219</v>
      </c>
    </row>
    <row r="35" spans="1:6">
      <c r="A35" s="4" t="s">
        <v>41</v>
      </c>
      <c r="B35" s="5" t="n">
        <v>1756</v>
      </c>
      <c r="C35" s="5" t="n">
        <v>2411</v>
      </c>
      <c r="D35" s="5" t="n">
        <v>7961</v>
      </c>
      <c r="E35" s="5" t="n">
        <v>5560</v>
      </c>
    </row>
    <row r="36" spans="1:6">
      <c r="A36" s="4" t="s">
        <v>42</v>
      </c>
      <c r="D36" s="5" t="n">
        <v>4688</v>
      </c>
      <c r="E36" s="5" t="n">
        <v>1309</v>
      </c>
    </row>
    <row r="37" spans="1:6">
      <c r="A37" s="4" t="s">
        <v>43</v>
      </c>
      <c r="B37" s="5" t="n">
        <v>80</v>
      </c>
      <c r="C37" s="5" t="n">
        <v>207</v>
      </c>
      <c r="D37" s="5" t="n">
        <v>444</v>
      </c>
      <c r="E37" s="5" t="n">
        <v>714</v>
      </c>
    </row>
    <row r="38" spans="1:6">
      <c r="A38" s="4" t="s">
        <v>44</v>
      </c>
      <c r="B38" s="5" t="n">
        <v>6045</v>
      </c>
      <c r="C38" s="5" t="n">
        <v>10744</v>
      </c>
      <c r="D38" s="5" t="n">
        <v>36893</v>
      </c>
      <c r="E38" s="5" t="n">
        <v>34742</v>
      </c>
    </row>
    <row r="39" spans="1:6">
      <c r="A39" s="4" t="s">
        <v>642</v>
      </c>
      <c r="B39" s="5" t="n">
        <v>-1683</v>
      </c>
      <c r="C39" s="5" t="n">
        <v>-3887</v>
      </c>
      <c r="D39" s="5" t="n">
        <v>-7082</v>
      </c>
      <c r="E39" s="5" t="n">
        <v>-20503</v>
      </c>
    </row>
    <row r="40" spans="1:6">
      <c r="A40" s="4" t="s">
        <v>457</v>
      </c>
    </row>
    <row r="41" spans="1:6">
      <c r="A41" s="3" t="s">
        <v>641</v>
      </c>
    </row>
    <row r="42" spans="1:6">
      <c r="A42" s="4" t="s">
        <v>31</v>
      </c>
      <c r="B42" s="5" t="n">
        <v>14234</v>
      </c>
      <c r="C42" s="5" t="n">
        <v>12997</v>
      </c>
      <c r="D42" s="5" t="n">
        <v>39621</v>
      </c>
      <c r="E42" s="5" t="n">
        <v>41130</v>
      </c>
    </row>
    <row r="43" spans="1:6">
      <c r="A43" s="4" t="s">
        <v>32</v>
      </c>
      <c r="B43" s="5" t="n">
        <v>14234</v>
      </c>
      <c r="C43" s="5" t="n">
        <v>12997</v>
      </c>
      <c r="D43" s="5" t="n">
        <v>39621</v>
      </c>
      <c r="E43" s="5" t="n">
        <v>41130</v>
      </c>
    </row>
    <row r="44" spans="1:6">
      <c r="A44" s="3" t="s">
        <v>33</v>
      </c>
    </row>
    <row r="45" spans="1:6">
      <c r="A45" s="4" t="s">
        <v>34</v>
      </c>
      <c r="B45" s="5" t="n">
        <v>150</v>
      </c>
      <c r="C45" s="5" t="n">
        <v>117</v>
      </c>
      <c r="D45" s="5" t="n">
        <v>642</v>
      </c>
      <c r="E45" s="5" t="n">
        <v>488</v>
      </c>
    </row>
    <row r="46" spans="1:6">
      <c r="A46" s="4" t="s">
        <v>35</v>
      </c>
      <c r="B46" s="5" t="n">
        <v>2661</v>
      </c>
      <c r="C46" s="5" t="n">
        <v>3111</v>
      </c>
      <c r="D46" s="5" t="n">
        <v>8989</v>
      </c>
      <c r="E46" s="5" t="n">
        <v>9179</v>
      </c>
    </row>
    <row r="47" spans="1:6">
      <c r="A47" s="4" t="s">
        <v>38</v>
      </c>
      <c r="B47" s="5" t="n">
        <v>1415</v>
      </c>
      <c r="C47" s="5" t="n">
        <v>1508</v>
      </c>
      <c r="D47" s="5" t="n">
        <v>4381</v>
      </c>
      <c r="E47" s="5" t="n">
        <v>4221</v>
      </c>
    </row>
    <row r="48" spans="1:6">
      <c r="A48" s="4" t="s">
        <v>41</v>
      </c>
      <c r="B48" s="5" t="n">
        <v>5143</v>
      </c>
      <c r="C48" s="5" t="n">
        <v>5096</v>
      </c>
      <c r="D48" s="5" t="n">
        <v>20056</v>
      </c>
      <c r="E48" s="5" t="n">
        <v>15264</v>
      </c>
    </row>
    <row r="49" spans="1:6">
      <c r="A49" s="4" t="s">
        <v>43</v>
      </c>
      <c r="B49" s="5" t="n">
        <v>69</v>
      </c>
      <c r="C49" s="5" t="n">
        <v>64</v>
      </c>
      <c r="D49" s="5" t="n">
        <v>203</v>
      </c>
      <c r="E49" s="5" t="n">
        <v>187</v>
      </c>
    </row>
    <row r="50" spans="1:6">
      <c r="A50" s="4" t="s">
        <v>44</v>
      </c>
      <c r="B50" s="5" t="n">
        <v>9438</v>
      </c>
      <c r="C50" s="5" t="n">
        <v>9896</v>
      </c>
      <c r="D50" s="5" t="n">
        <v>34271</v>
      </c>
      <c r="E50" s="5" t="n">
        <v>29339</v>
      </c>
    </row>
    <row r="51" spans="1:6">
      <c r="A51" s="4" t="s">
        <v>642</v>
      </c>
      <c r="B51" s="7" t="n">
        <v>4796</v>
      </c>
      <c r="C51" s="7" t="n">
        <v>3101</v>
      </c>
      <c r="D51" s="7" t="n">
        <v>5350</v>
      </c>
      <c r="E51" s="7" t="n">
        <v>1179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4</v>
      </c>
      <c r="B1" s="2" t="s">
        <v>2</v>
      </c>
      <c r="C1" s="2" t="s">
        <v>63</v>
      </c>
    </row>
    <row r="2" spans="1:3">
      <c r="A2" s="3" t="s">
        <v>645</v>
      </c>
    </row>
    <row r="3" spans="1:3">
      <c r="A3" s="4" t="s">
        <v>646</v>
      </c>
      <c r="B3" s="7" t="n">
        <v>533684</v>
      </c>
      <c r="C3" s="7" t="n">
        <v>539705</v>
      </c>
    </row>
    <row r="4" spans="1:3">
      <c r="A4" s="4" t="s">
        <v>643</v>
      </c>
    </row>
    <row r="5" spans="1:3">
      <c r="A5" s="3" t="s">
        <v>645</v>
      </c>
    </row>
    <row r="6" spans="1:3">
      <c r="A6" s="4" t="s">
        <v>646</v>
      </c>
      <c r="B6" s="5" t="n">
        <v>189374</v>
      </c>
      <c r="C6" s="5" t="n">
        <v>207219</v>
      </c>
    </row>
    <row r="7" spans="1:3">
      <c r="A7" s="4" t="s">
        <v>457</v>
      </c>
    </row>
    <row r="8" spans="1:3">
      <c r="A8" s="3" t="s">
        <v>645</v>
      </c>
    </row>
    <row r="9" spans="1:3">
      <c r="A9" s="4" t="s">
        <v>646</v>
      </c>
      <c r="B9" s="7" t="n">
        <v>344310</v>
      </c>
      <c r="C9" s="7" t="n">
        <v>3324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499</v>
      </c>
      <c r="C1" s="2" t="s">
        <v>285</v>
      </c>
      <c r="D1" s="2" t="s">
        <v>500</v>
      </c>
      <c r="E1" s="2" t="s">
        <v>2</v>
      </c>
      <c r="F1" s="2" t="s">
        <v>63</v>
      </c>
      <c r="G1" s="2" t="s">
        <v>2</v>
      </c>
      <c r="H1" s="2" t="s">
        <v>500</v>
      </c>
      <c r="I1" s="2" t="s">
        <v>501</v>
      </c>
    </row>
    <row r="2" spans="1:9">
      <c r="A2" s="3" t="s">
        <v>648</v>
      </c>
    </row>
    <row r="3" spans="1:9">
      <c r="A3" s="4" t="s">
        <v>504</v>
      </c>
      <c r="E3" s="7" t="n">
        <v>117699</v>
      </c>
      <c r="F3" s="7" t="n">
        <v>107320</v>
      </c>
      <c r="G3" s="7" t="n">
        <v>117699</v>
      </c>
    </row>
    <row r="4" spans="1:9">
      <c r="A4" s="4" t="s">
        <v>506</v>
      </c>
      <c r="E4" s="5" t="n">
        <v>6800</v>
      </c>
      <c r="F4" s="5" t="n">
        <v>2301</v>
      </c>
      <c r="G4" s="5" t="n">
        <v>6800</v>
      </c>
    </row>
    <row r="5" spans="1:9">
      <c r="A5" s="4" t="s">
        <v>649</v>
      </c>
      <c r="E5" s="5" t="n">
        <v>-8245</v>
      </c>
      <c r="F5" s="5" t="n">
        <v>-2950</v>
      </c>
    </row>
    <row r="6" spans="1:9">
      <c r="A6" s="4" t="s">
        <v>520</v>
      </c>
      <c r="E6" s="5" t="n">
        <v>4049</v>
      </c>
      <c r="F6" s="5" t="n">
        <v>4270</v>
      </c>
      <c r="G6" s="5" t="n">
        <v>4049</v>
      </c>
    </row>
    <row r="7" spans="1:9">
      <c r="A7" s="4" t="s">
        <v>650</v>
      </c>
      <c r="E7" s="5" t="n">
        <v>120303</v>
      </c>
      <c r="F7" s="5" t="n">
        <v>110941</v>
      </c>
      <c r="G7" s="5" t="n">
        <v>120303</v>
      </c>
    </row>
    <row r="8" spans="1:9">
      <c r="A8" s="4" t="s">
        <v>651</v>
      </c>
      <c r="E8" s="5" t="n">
        <v>8247</v>
      </c>
      <c r="F8" s="5" t="n">
        <v>17584</v>
      </c>
      <c r="G8" s="5" t="n">
        <v>8247</v>
      </c>
    </row>
    <row r="9" spans="1:9">
      <c r="A9" s="4" t="s">
        <v>652</v>
      </c>
      <c r="E9" s="5" t="n">
        <v>128550</v>
      </c>
      <c r="F9" s="7" t="n">
        <v>128525</v>
      </c>
      <c r="G9" s="5" t="n">
        <v>128550</v>
      </c>
    </row>
    <row r="10" spans="1:9">
      <c r="A10" s="4" t="s">
        <v>510</v>
      </c>
    </row>
    <row r="11" spans="1:9">
      <c r="A11" s="3" t="s">
        <v>648</v>
      </c>
    </row>
    <row r="12" spans="1:9">
      <c r="A12" s="4" t="s">
        <v>300</v>
      </c>
      <c r="B12" s="4" t="s">
        <v>301</v>
      </c>
      <c r="I12" s="4" t="s">
        <v>301</v>
      </c>
    </row>
    <row r="13" spans="1:9">
      <c r="A13" s="4" t="s">
        <v>327</v>
      </c>
      <c r="B13" s="7" t="n">
        <v>55500</v>
      </c>
      <c r="D13" s="7" t="n">
        <v>15800</v>
      </c>
    </row>
    <row r="14" spans="1:9">
      <c r="A14" s="4" t="s">
        <v>330</v>
      </c>
      <c r="B14" s="5" t="n">
        <v>24500</v>
      </c>
    </row>
    <row r="15" spans="1:9">
      <c r="A15" s="4" t="s">
        <v>653</v>
      </c>
      <c r="E15" s="5" t="n">
        <v>0</v>
      </c>
      <c r="G15" s="5" t="n">
        <v>0</v>
      </c>
    </row>
    <row r="16" spans="1:9">
      <c r="A16" s="4" t="s">
        <v>504</v>
      </c>
      <c r="B16" s="7" t="n">
        <v>48000</v>
      </c>
      <c r="E16" s="5" t="n">
        <v>71800</v>
      </c>
      <c r="G16" s="5" t="n">
        <v>71800</v>
      </c>
    </row>
    <row r="17" spans="1:9">
      <c r="A17" s="4" t="s">
        <v>652</v>
      </c>
      <c r="E17" s="5" t="n">
        <v>80400</v>
      </c>
      <c r="G17" s="5" t="n">
        <v>80400</v>
      </c>
    </row>
    <row r="18" spans="1:9">
      <c r="A18" s="4" t="s">
        <v>297</v>
      </c>
    </row>
    <row r="19" spans="1:9">
      <c r="A19" s="3" t="s">
        <v>648</v>
      </c>
    </row>
    <row r="20" spans="1:9">
      <c r="A20" s="4" t="s">
        <v>300</v>
      </c>
      <c r="C20" s="4" t="s">
        <v>301</v>
      </c>
    </row>
    <row r="21" spans="1:9">
      <c r="A21" s="4" t="s">
        <v>327</v>
      </c>
      <c r="C21" s="7" t="n">
        <v>37000</v>
      </c>
      <c r="E21" s="5" t="n">
        <v>5100</v>
      </c>
      <c r="G21" s="5" t="n">
        <v>8400</v>
      </c>
      <c r="H21" s="7" t="n">
        <v>8400</v>
      </c>
    </row>
    <row r="22" spans="1:9">
      <c r="A22" s="4" t="s">
        <v>330</v>
      </c>
      <c r="C22" s="7" t="n">
        <v>7400</v>
      </c>
    </row>
    <row r="23" spans="1:9">
      <c r="A23" s="4" t="s">
        <v>653</v>
      </c>
      <c r="E23" s="5" t="n">
        <v>0</v>
      </c>
      <c r="G23" s="5" t="n">
        <v>0</v>
      </c>
    </row>
    <row r="24" spans="1:9">
      <c r="A24" s="4" t="s">
        <v>504</v>
      </c>
      <c r="E24" s="5" t="n">
        <v>45900</v>
      </c>
      <c r="G24" s="5" t="n">
        <v>45900</v>
      </c>
    </row>
    <row r="25" spans="1:9">
      <c r="A25" s="4" t="s">
        <v>652</v>
      </c>
      <c r="E25" s="7" t="n">
        <v>48100</v>
      </c>
      <c r="G25" s="7" t="n">
        <v>48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s>
  <sheetData>
    <row r="1" spans="1:10">
      <c r="A1" s="1" t="s">
        <v>654</v>
      </c>
      <c r="B1" s="2" t="s">
        <v>655</v>
      </c>
      <c r="C1" s="2" t="s">
        <v>656</v>
      </c>
      <c r="D1" s="2" t="s">
        <v>657</v>
      </c>
      <c r="E1" s="2" t="s">
        <v>658</v>
      </c>
      <c r="F1" s="2" t="s">
        <v>583</v>
      </c>
      <c r="G1" s="2" t="s">
        <v>659</v>
      </c>
      <c r="H1" s="2" t="s">
        <v>584</v>
      </c>
      <c r="I1" s="2" t="s">
        <v>660</v>
      </c>
      <c r="J1" s="2" t="s">
        <v>2</v>
      </c>
    </row>
    <row r="2" spans="1:10">
      <c r="A2" s="4" t="s">
        <v>426</v>
      </c>
    </row>
    <row r="3" spans="1:10">
      <c r="A3" s="3" t="s">
        <v>661</v>
      </c>
    </row>
    <row r="4" spans="1:10">
      <c r="A4" s="4" t="s">
        <v>427</v>
      </c>
      <c r="J4" s="9" t="n">
        <v>215.6</v>
      </c>
    </row>
    <row r="5" spans="1:10">
      <c r="A5" s="4" t="s">
        <v>435</v>
      </c>
    </row>
    <row r="6" spans="1:10">
      <c r="A6" s="3" t="s">
        <v>661</v>
      </c>
    </row>
    <row r="7" spans="1:10">
      <c r="A7" s="4" t="s">
        <v>427</v>
      </c>
      <c r="J7" s="7" t="n">
        <v>200</v>
      </c>
    </row>
    <row r="8" spans="1:10">
      <c r="A8" s="4" t="s">
        <v>153</v>
      </c>
    </row>
    <row r="9" spans="1:10">
      <c r="A9" s="3" t="s">
        <v>661</v>
      </c>
    </row>
    <row r="10" spans="1:10">
      <c r="A10" s="4" t="s">
        <v>586</v>
      </c>
      <c r="J10" s="5" t="n">
        <v>393291</v>
      </c>
    </row>
    <row r="11" spans="1:10">
      <c r="A11" s="4" t="s">
        <v>265</v>
      </c>
    </row>
    <row r="12" spans="1:10">
      <c r="A12" s="3" t="s">
        <v>661</v>
      </c>
    </row>
    <row r="13" spans="1:10">
      <c r="A13" s="4" t="s">
        <v>586</v>
      </c>
      <c r="F13" s="5" t="n">
        <v>184697</v>
      </c>
      <c r="H13" s="5" t="n">
        <v>208594</v>
      </c>
    </row>
    <row r="14" spans="1:10">
      <c r="A14" s="4" t="s">
        <v>662</v>
      </c>
    </row>
    <row r="15" spans="1:10">
      <c r="A15" s="3" t="s">
        <v>661</v>
      </c>
    </row>
    <row r="16" spans="1:10">
      <c r="A16" s="4" t="s">
        <v>663</v>
      </c>
      <c r="D16" s="13" t="n">
        <v>0.4508</v>
      </c>
    </row>
    <row r="17" spans="1:10">
      <c r="A17" s="4" t="s">
        <v>664</v>
      </c>
      <c r="D17" s="13" t="n">
        <v>1.8032</v>
      </c>
    </row>
    <row r="18" spans="1:10">
      <c r="A18" s="4" t="s">
        <v>665</v>
      </c>
    </row>
    <row r="19" spans="1:10">
      <c r="A19" s="3" t="s">
        <v>661</v>
      </c>
    </row>
    <row r="20" spans="1:10">
      <c r="A20" s="4" t="s">
        <v>663</v>
      </c>
      <c r="B20" s="14" t="n">
        <v>0.28225</v>
      </c>
    </row>
    <row r="21" spans="1:10">
      <c r="A21" s="4" t="s">
        <v>306</v>
      </c>
    </row>
    <row r="22" spans="1:10">
      <c r="A22" s="3" t="s">
        <v>661</v>
      </c>
    </row>
    <row r="23" spans="1:10">
      <c r="A23" s="4" t="s">
        <v>307</v>
      </c>
      <c r="G23" s="9" t="n">
        <v>5.5</v>
      </c>
      <c r="I23" s="9" t="n">
        <v>5.5</v>
      </c>
    </row>
    <row r="24" spans="1:10">
      <c r="A24" s="4" t="s">
        <v>308</v>
      </c>
    </row>
    <row r="25" spans="1:10">
      <c r="A25" s="3" t="s">
        <v>661</v>
      </c>
    </row>
    <row r="26" spans="1:10">
      <c r="A26" s="4" t="s">
        <v>307</v>
      </c>
      <c r="C26" s="9" t="n">
        <v>6.3</v>
      </c>
    </row>
    <row r="27" spans="1:10">
      <c r="A27" s="4" t="s">
        <v>335</v>
      </c>
    </row>
    <row r="28" spans="1:10">
      <c r="A28" s="3" t="s">
        <v>661</v>
      </c>
    </row>
    <row r="29" spans="1:10">
      <c r="A29" s="4" t="s">
        <v>307</v>
      </c>
      <c r="E29" s="9" t="n">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63</v>
      </c>
    </row>
    <row r="2" spans="1:3">
      <c r="A2" s="3" t="s">
        <v>177</v>
      </c>
    </row>
    <row r="3" spans="1:3">
      <c r="A3" s="4" t="s">
        <v>178</v>
      </c>
      <c r="B3" s="9" t="n">
        <v>0.6</v>
      </c>
      <c r="C3" s="9"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7:36Z</dcterms:created>
  <dcterms:modified xmlns:dcterms="http://purl.org/dc/terms/" xmlns:xsi="http://www.w3.org/2001/XMLSchema-instance" xsi:type="dcterms:W3CDTF">2017-11-14T16:47:36Z</dcterms:modified>
</cp:coreProperties>
</file>